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Share Repurchase Plans" sheetId="16" state="visible" r:id="rId16"/>
    <sheet xmlns:r="http://schemas.openxmlformats.org/officeDocument/2006/relationships" name="Earnings Per Common Share"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usiness Segments And Foreign O"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Other Intangible26" sheetId="26" state="visible" r:id="rId26"/>
    <sheet xmlns:r="http://schemas.openxmlformats.org/officeDocument/2006/relationships" name="Accrued And Other Liabilities (" sheetId="27" state="visible" r:id="rId27"/>
    <sheet xmlns:r="http://schemas.openxmlformats.org/officeDocument/2006/relationships" name="Debt (Tables)" sheetId="28" state="visible" r:id="rId28"/>
    <sheet xmlns:r="http://schemas.openxmlformats.org/officeDocument/2006/relationships" name="Earnings Per Common Share (Tabl" sheetId="29" state="visible" r:id="rId29"/>
    <sheet xmlns:r="http://schemas.openxmlformats.org/officeDocument/2006/relationships" name="Business Segments And Foreign30" sheetId="30" state="visible" r:id="rId30"/>
    <sheet xmlns:r="http://schemas.openxmlformats.org/officeDocument/2006/relationships" name="Basis Of Presentation And Sum31" sheetId="31" state="visible" r:id="rId31"/>
    <sheet xmlns:r="http://schemas.openxmlformats.org/officeDocument/2006/relationships" name="Inventories (Schedule Of Invent" sheetId="32" state="visible" r:id="rId32"/>
    <sheet xmlns:r="http://schemas.openxmlformats.org/officeDocument/2006/relationships" name="Property And Equipment (Schedul"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Accrued And Other Liabilities39" sheetId="39" state="visible" r:id="rId39"/>
    <sheet xmlns:r="http://schemas.openxmlformats.org/officeDocument/2006/relationships" name="Accrued And Other Liabilities40" sheetId="40" state="visible" r:id="rId40"/>
    <sheet xmlns:r="http://schemas.openxmlformats.org/officeDocument/2006/relationships" name="Debt (Narrative) (Details)" sheetId="41" state="visible" r:id="rId41"/>
    <sheet xmlns:r="http://schemas.openxmlformats.org/officeDocument/2006/relationships" name="Debt (Schedule Of Short-term An" sheetId="42" state="visible" r:id="rId42"/>
    <sheet xmlns:r="http://schemas.openxmlformats.org/officeDocument/2006/relationships" name="Share Repurchase Plans (Narrati" sheetId="43" state="visible" r:id="rId43"/>
    <sheet xmlns:r="http://schemas.openxmlformats.org/officeDocument/2006/relationships" name="Earnings Per Common Share (Narr" sheetId="44" state="visible" r:id="rId44"/>
    <sheet xmlns:r="http://schemas.openxmlformats.org/officeDocument/2006/relationships" name="Earnings Per Common Share (Sche" sheetId="45" state="visible" r:id="rId45"/>
    <sheet xmlns:r="http://schemas.openxmlformats.org/officeDocument/2006/relationships" name="Earnings Per Common Share (Sc46" sheetId="46" state="visible" r:id="rId46"/>
    <sheet xmlns:r="http://schemas.openxmlformats.org/officeDocument/2006/relationships" name="Related Parties (Narrative) (De" sheetId="47" state="visible" r:id="rId47"/>
    <sheet xmlns:r="http://schemas.openxmlformats.org/officeDocument/2006/relationships" name="Commitments And Contingencies (" sheetId="48" state="visible" r:id="rId48"/>
    <sheet xmlns:r="http://schemas.openxmlformats.org/officeDocument/2006/relationships" name="Income Taxes (Narrative) (Detai" sheetId="49" state="visible" r:id="rId49"/>
    <sheet xmlns:r="http://schemas.openxmlformats.org/officeDocument/2006/relationships" name="Business Segments and Foreign50" sheetId="50" state="visible" r:id="rId50"/>
    <sheet xmlns:r="http://schemas.openxmlformats.org/officeDocument/2006/relationships" name="Business Segments And Foreign51" sheetId="51" state="visible" r:id="rId51"/>
    <sheet xmlns:r="http://schemas.openxmlformats.org/officeDocument/2006/relationships" name="Subsequent Events (Narrative) (" sheetId="52" state="visible" r:id="rId52"/>
  </sheets>
  <definedNames/>
  <calcPr calcId="124519" fullCalcOnLoad="1"/>
</workbook>
</file>

<file path=xl/sharedStrings.xml><?xml version="1.0" encoding="utf-8"?>
<sst xmlns="http://schemas.openxmlformats.org/spreadsheetml/2006/main" uniqueCount="405">
  <si>
    <t>Document and Entity Information - shares</t>
  </si>
  <si>
    <t>3 Months Ended</t>
  </si>
  <si>
    <t>Nov. 30, 2017</t>
  </si>
  <si>
    <t>Jan. 04, 2018</t>
  </si>
  <si>
    <t>Document Type</t>
  </si>
  <si>
    <t>10-Q</t>
  </si>
  <si>
    <t>Amendment Flag</t>
  </si>
  <si>
    <t>false</t>
  </si>
  <si>
    <t>Document Period End Date</t>
  </si>
  <si>
    <t>Nov. 30,
		2017</t>
  </si>
  <si>
    <t>Document Fiscal Year Focus</t>
  </si>
  <si>
    <t>Document Fiscal Period Focus</t>
  </si>
  <si>
    <t>Q1</t>
  </si>
  <si>
    <t>Trading Symbol</t>
  </si>
  <si>
    <t>wdfc</t>
  </si>
  <si>
    <t>Entity Registrant Name</t>
  </si>
  <si>
    <t>WD 40 CO</t>
  </si>
  <si>
    <t>Entity Central Index Key</t>
  </si>
  <si>
    <t>Current Fiscal Year End Date</t>
  </si>
  <si>
    <t>--08-31</t>
  </si>
  <si>
    <t>Entity Filer Category</t>
  </si>
  <si>
    <t>Large Accelerated Filer</t>
  </si>
  <si>
    <t>Entity Common Stock, Shares Outstanding</t>
  </si>
  <si>
    <t>CONDENSED CONSOLIDATED BALANCE SHEETS - USD ($) $ in Thousands</t>
  </si>
  <si>
    <t>Aug. 31, 2017</t>
  </si>
  <si>
    <t>Current assets:</t>
  </si>
  <si>
    <t>Cash and cash equivalents</t>
  </si>
  <si>
    <t>Short-term investments</t>
  </si>
  <si>
    <t>Trade accounts receivable, less allowance for doubtful accounts of $217 and $240 at November 30, 2017 and August 31, 2017, respectively</t>
  </si>
  <si>
    <t>Inventories</t>
  </si>
  <si>
    <t>Other current assets</t>
  </si>
  <si>
    <t>Total current assets</t>
  </si>
  <si>
    <t>Property and equipment, net</t>
  </si>
  <si>
    <t>Goodwill</t>
  </si>
  <si>
    <t>Other intangible assets, net</t>
  </si>
  <si>
    <t>Deferred tax assets, net</t>
  </si>
  <si>
    <t>Other assets</t>
  </si>
  <si>
    <t>Total assets</t>
  </si>
  <si>
    <t>Current liabilities:</t>
  </si>
  <si>
    <t>Accounts payable</t>
  </si>
  <si>
    <t>Accrued liabilities</t>
  </si>
  <si>
    <t>Accrued payroll and related expenses</t>
  </si>
  <si>
    <t>Short-term borrowings</t>
  </si>
  <si>
    <t>Income taxes payable</t>
  </si>
  <si>
    <t>Total current liabilities</t>
  </si>
  <si>
    <t>Long-term borrowings</t>
  </si>
  <si>
    <t>Deferred tax liabilities, net</t>
  </si>
  <si>
    <t>Other long-term liabilities</t>
  </si>
  <si>
    <t>Total liabilities</t>
  </si>
  <si>
    <t>Commitments and Contingencies (Note 11)</t>
  </si>
  <si>
    <t xml:space="preserve"> </t>
  </si>
  <si>
    <t>Shareholders' equity:</t>
  </si>
  <si>
    <t>Common stock - authorized 36,000,000 shares, $0.001 par value; 19,720,517 and 19,688,238 shares issued at November 30, 2017 and August 31, 2017, respectively; and 13,981,212 and 13,984,183 shares outstanding at November 30, 2017 and August 31, 2017, respectively</t>
  </si>
  <si>
    <t>Additional paid-in capital</t>
  </si>
  <si>
    <t>Retained earnings</t>
  </si>
  <si>
    <t>Accumulated other comprehensive income (loss)</t>
  </si>
  <si>
    <t>Common stock held in treasury, at cost - 5,739,305 and 5,704,055 shares at November 30, 2017 and August 31, 2017, respectively</t>
  </si>
  <si>
    <t>Total shareholders' equity</t>
  </si>
  <si>
    <t>Total liabilities and shareholders' equity</t>
  </si>
  <si>
    <t>CONDENSED CONSOLIDATED BALANCE SHEETS (Parenthetical) - USD ($) $ in Thousands</t>
  </si>
  <si>
    <t>Trade and other accounts receivable, allowance for doubtful accounts</t>
  </si>
  <si>
    <t>Common stock, shares authorized</t>
  </si>
  <si>
    <t>Common stock, par value</t>
  </si>
  <si>
    <t>Common stock, shares issued</t>
  </si>
  <si>
    <t>Common stock, shares outstanding</t>
  </si>
  <si>
    <t>Treasury stock, shares</t>
  </si>
  <si>
    <t>CONDENSED CONSOLIDATED STATEMENTS OF OPERATIONS - USD ($) shares in Thousands, $ in Thousands</t>
  </si>
  <si>
    <t>Nov. 30, 2016</t>
  </si>
  <si>
    <t>Net sales</t>
  </si>
  <si>
    <t>Cost of products sold</t>
  </si>
  <si>
    <t>Gross profit</t>
  </si>
  <si>
    <t>Operating expenses:</t>
  </si>
  <si>
    <t>Selling, general and administrative</t>
  </si>
  <si>
    <t>Advertising and sales promotion</t>
  </si>
  <si>
    <t>Amortization of definite-lived intangible assets</t>
  </si>
  <si>
    <t>Total operating expenses</t>
  </si>
  <si>
    <t>Income from operations</t>
  </si>
  <si>
    <t>Other income (expense):</t>
  </si>
  <si>
    <t>Interest income</t>
  </si>
  <si>
    <t>Interest expense</t>
  </si>
  <si>
    <t>Other income</t>
  </si>
  <si>
    <t>Income before income taxes</t>
  </si>
  <si>
    <t>Provision for income taxes</t>
  </si>
  <si>
    <t>Net income</t>
  </si>
  <si>
    <t>Earnings per common share:</t>
  </si>
  <si>
    <t>Basic</t>
  </si>
  <si>
    <t>Diluted</t>
  </si>
  <si>
    <t>Shares used in per share calculations:</t>
  </si>
  <si>
    <t>Dividends declared per common share</t>
  </si>
  <si>
    <t>CONDENSED CONSOLIDATED STATEMENTS OF COMPREHENSIVE INCOME - USD ($) $ in Thousands</t>
  </si>
  <si>
    <t>Other comprehensive income (loss):</t>
  </si>
  <si>
    <t>Foreign currency translation adjustment</t>
  </si>
  <si>
    <t>Total comprehensive income</t>
  </si>
  <si>
    <t>CONDENSED CONSOLIDATED STATEMENT OF SHAREHOLDERS' EQUITY - 3 months ended Nov. 30, 2017 - USD ($) $ in Thousands</t>
  </si>
  <si>
    <t>Common Stock [Member]</t>
  </si>
  <si>
    <t>Additional Paid-In Capital [Member]</t>
  </si>
  <si>
    <t>Retained Earnings [Member]</t>
  </si>
  <si>
    <t>Accumulated Other Comprehensive Income (Loss) [Member]</t>
  </si>
  <si>
    <t>Treasury Stock [Member]</t>
  </si>
  <si>
    <t>Total</t>
  </si>
  <si>
    <t>Beginning balance at Aug. 31, 2017</t>
  </si>
  <si>
    <t>Beginning balance, shares at Aug. 31, 2017</t>
  </si>
  <si>
    <t>Issuance of common stock under share-based compensation plan, net of shares withheld for taxes</t>
  </si>
  <si>
    <t>Issuance of common stock under share-based compensation plan, net of shares withheld for taxes, shares</t>
  </si>
  <si>
    <t>Stock-based compensation</t>
  </si>
  <si>
    <t>Cash dividends ($0.49 per share)</t>
  </si>
  <si>
    <t>Acquisition of treasury stock</t>
  </si>
  <si>
    <t>Acquisition of treasury stock, shares</t>
  </si>
  <si>
    <t>Ending balance at Nov. 30, 2017</t>
  </si>
  <si>
    <t>Ending balance, shares at Nov. 30, 2017</t>
  </si>
  <si>
    <t>Cumulative effect of change in accounting principle</t>
  </si>
  <si>
    <t>CONDENSED CONSOLIDATED STATEMENTS OF SHAREHOLDERS' EQUITY (Parenthetical)</t>
  </si>
  <si>
    <t>Nov. 30, 2017$ / shares</t>
  </si>
  <si>
    <t>Cash dividends, per share</t>
  </si>
  <si>
    <t>CONDENSED CONSOLIDATED STATEMENTS OF CASH FLOWS - USD ($) $ in Thousands</t>
  </si>
  <si>
    <t>Operating activities:</t>
  </si>
  <si>
    <t>Adjustments to reconcile net income to net cash provided by operating activities:</t>
  </si>
  <si>
    <t>Depreciation and amortization</t>
  </si>
  <si>
    <t>Net gains on sales and disposals of property and equipment</t>
  </si>
  <si>
    <t>Deferred income taxes</t>
  </si>
  <si>
    <t>Unrealized foreign currency exchange losses</t>
  </si>
  <si>
    <t>Provision for bad debts</t>
  </si>
  <si>
    <t>Changes in assets and liabilities:</t>
  </si>
  <si>
    <t>Trade accounts receivable</t>
  </si>
  <si>
    <t>Accounts payable and accrued liabilities</t>
  </si>
  <si>
    <t>Net cash provided by operating activities</t>
  </si>
  <si>
    <t>Investing activities:</t>
  </si>
  <si>
    <t>Purchases of property and equipment</t>
  </si>
  <si>
    <t>Proceeds from sales of property and equipment</t>
  </si>
  <si>
    <t>Purchase of intangible assets</t>
  </si>
  <si>
    <t>Purchases of short-term investments</t>
  </si>
  <si>
    <t>Maturities of short-term investments</t>
  </si>
  <si>
    <t>Net cash used in investing activities</t>
  </si>
  <si>
    <t>Financing activities:</t>
  </si>
  <si>
    <t>Treasury stock purchases</t>
  </si>
  <si>
    <t>Dividends paid</t>
  </si>
  <si>
    <t>Proceeds from issuance of common stock</t>
  </si>
  <si>
    <t>Proceeds from issuance of long-term senior notes</t>
  </si>
  <si>
    <t>Net (repayments) proceeds from revolving credit facility</t>
  </si>
  <si>
    <t>Shares withheld to cover taxes upon conversions of equity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The Company</t>
  </si>
  <si>
    <t xml:space="preserve">Note 1. The Company
﻿
WD-40 Company (“the Company”), based in San Diego, California, is a global marketing organization dedicated to creating positive lasting memories by developing and selling products that solve problems in workshops, factories and homes around the world. The Company markets its maintenance products and our homecare and cleaning products under the following well-known brands: WD-40®, 3-IN-ONE®, GT85®, X-14®, 2000 Flushes®, Carpet Fresh®, no vac®, Spot Shot®, 1001®, Lava® and Solvol®. Currently included in the WD-40 brand are the WD-40 Multi-Use Product and the WD-40 Specialist® and WD-40 BIKE® product lines .
﻿
The Company’s brands are sold in various locations around the world. Maintenance products are sold worldwide in markets throughout North, Central and South America, Asia, Australia, Europe, the Middle East and Africa. Homecare and cleaning products are sold primarily in North America, the United Kingdom (“U.K.”) and Australia. The Company’s products are sold primarily through mass retail and home center stores, warehouse club stores, grocery stores, hardware stores, automotive parts outlets, sport retailers, independent bike dealers, online retailers and industrial distributors and suppliers. </t>
  </si>
  <si>
    <t>Basis Of Presentation And Summary Of Significant Accounting Policies</t>
  </si>
  <si>
    <t xml:space="preserve">Note 2. Basis of Presentation and Summary of Significant Accounting Policies
﻿
Basis of Consolidation
﻿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 7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 7 , which was filed with the SEC on October 2 3 , 201 7 .
﻿
The condensed consolidated financial statements include the accounts of the Company and its wholly-owned subsidiaries. All intercompany transactions and balances have been eliminated in consolidation.
﻿
Use of Estimates
﻿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
Foreign Currency Forward Contracts
﻿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to net asset balances held in non-functional currencies, specifically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 At November 30, 2017 , the Company had a notional amount of $ 13.7 million outstanding in foreign currency forward contracts, which mature in January 2018 . Unrealized net gains and losses related to foreign currency forward contracts were not significant at November 30, 2017 , while unrealized net losses rel ate d to foreign currency forward contracts were $0.6 million at August 31, 201 7 . Realized net gains related to foreign currency forward contracts were $0.3 million for three months ended November 30, 2017, while realized net losses were $0.4 million for three months ended November 30, 2016.
﻿
Fair Value Measurements
﻿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
Level 1: Observable inputs such as quoted market prices in active markets for identical assets or liabilities;
Level 2: Observable market-based inputs or observable inputs that are corroborated by market data; and
Level 3: Unobservable inputs reflecting the Company’s own assumptions.
﻿
Under fair value accounting, assets and liabilities are classified in their entirety based on the lowest level of input that is significant to the fair value measurement. As of November 30, 2017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In addition, the carrying value of long-term borrowings on the Company’s consolidated balance sheets approximate fair value and is also classified as Level 2 within the fair value hierarchy . During the three months ended November 30, 2017 , the Company did not record any significant nonrecurring fair value measurements for assets or liabilities in periods subsequent to their initial recognition.
﻿
Recently Adopted Accounting Standards
﻿
In March 2016, the Financial Accounting Standards Board (“FASB”) issued ASU No. 2016-09, “ Improvements to Employee Share-Based Payment Accounting”. The amendments in this updated guidance include changes to simplify the Codification for several aspects of the accounting for share-based payment transactions, including those related to the income tax consequences, classification of awards as either equity or liabilities, accounting for forfeitures, minimum statutory withholding requirements and classification of certain items on the statement of cash flows. Certain of these changes are required to be applied retrospectively while other changes are required to be applied prospectively. This guidance is effective for fiscal years beginning after December 15, 2016, including interim periods within that reporting period. Early adoption was permitted. The Company did not adopt this updated guidance early and therefore this guidance became effective for the Company during the first quarter of its fiscal year 2018 . The impacts of the adoption by the Company of ASU No. 2016-09 were as follows:
·
The Company recorded an excess tax benefit of $0.8 million within the provision for income taxes for the three months ended November 30, 2017 from settlements of stock-based equity awards. Prior to the adoption of this new guidance, this amount would have been recorded as an increase to additional paid-in capital.
·
The Company elected to change its policy related to forfeitures of stock-based equity awards upon adoption of this new guidance such that it will now recognize the impacts of forfeitures as they occur rather than recognizing them based on an estimated forfeiture rate. As a result, the Company recorded a cumulative-effect adjustment to retained earnings. This adjustment to retained earnings and the impact of this change in policy for forfeitures on the Company’s consolidated financial statements were not material.
·
The Company elected to apply the presentation requirements for the statement of cash flows related to excess tax benefits from settlements of stock-based equity awards retrospectively for all periods presented which resulted in an increase of $0.4 million to both net cash provided by operating activities and net cash used in financing activities for the three months ended November 30, 2016.
·
The Company’s presentation in the statement of cash flows of employee taxes paid upon settlement of certain stock-based equity awards via shares withheld by the Company for tax-withholding purposes also changed as a result of the adoption of this new guidance since the Company previously reported such activity as an operating activity rather than a financing activity. As required, the Company applied this change in presentation for the statement of cash flows retrospectively for all periods presented which resulted in an increase of $1.7 million to both net cash provided by operating activities and net cash used in financing activities for the three months ended November 30, 2016.
·
The Company excluded the excess tax benefits from the assumed proceeds available to repurchase shares in the computation of its diluted earnings per share for the quarter ended November 30, 2017. The resulting increase in the Company’s diluted weighted average common shares outstanding was not material.
﻿
Recently Issued Accounting Standards
﻿
In August 2017, the FASB issued ASU No. 2017-12, “Targeted Improvements to Accounting for Hedging Activities” , to better align risk management activities and financial reporting for hedging relationships through changes to both the designation and measurement guidance for qualifying hedging relationships and the presentation of hedge results. This updated guidance , among other things, expands component and fair value hedging, provides specific presentation guidance on the ef fects of hedging instruments, and eliminates the separate measurement and presentation of portions of hedge s deemed to be ineffective . This guidance is effective for fiscal years beginning after December 15, 2018, including interim periods within that reporting period. Early adoption is permitted. Currently, although the Company engages in foreign currency hedging activity to reduce its risk, none of its foreign currency forward contracts are designated as hedges for accounting purposes. As such, the adoption of this guidance will not have an impact on the Company’s consolidated financial statements and related disclosures.
﻿
In January 2017, the FASB issued ASU No. 2017-04, “Simplifying the Test for Goodwill Impairment”. This updated guidance eliminates Step 2 from the current two-step quantitative model for goodwill impairment tests. Step 2 required an entity to calculate an implied fair value, which included a hypothetical purchase price allocation requirement, for reporting units that failed Step 1. Per this updated guidance, a goodwill impairment will instead be measured as the amount by which a reporting unit’s carrying value exceeds its fair value as identified in Step 1. This guidance is effective for fiscal years beginning after December 15, 2019, including interim periods within that reporting period. Early adoption is permitted for interim or annual goodwill impairment tests performed on testing dates after January 1, 2017 . The Company has evaluated the potential impacts of this updated guidance, and it does not expect the adoption of this guidance to have a material impact on its consolidated financial statements and related disclosures. The Company plans to early adopt this new guidance during the second quarter of fiscal year 2018, when the Company performs its annual goodwill impairment test.
﻿
In October 2016, the FASB issued ASU No. 2016-16, “Intra-Entity Transfers of Assets Other Than Inventory”, which requires an entity to recognize the income tax consequences of an intra-entity transfer of an asset other than inventory when the transfer occurs . This guidance is effective for fiscal years beginning after December 15, 2017, including interim periods within that reporting period. Early adoption is permitted in the first interim period of an entity's annual financial statements . The Company has evaluated the potential impacts of this updated guidance, and it does not expect the adoption of this guidance to have a material impact on its consolidated financial statements and related disclosures.
﻿
In August 2016, the FASB issued ASU No. 2016-15, “ Classification of Certain Cash Receipts and Cash Payments ”. The amendments in this updated guidance address eight specific cash flow issues to reduce the existing diversity in practice in how certain cash receipts and cash payments are presented and classified in the statement of cash flows. This guidance is effective for fiscal years beginning after December 15, 2017, including interim periods within that reporting period. Early adoption is permitted and should be applied using a retrospective approach. The Company is in the process of evaluating the potential impacts of this new guidance on its consolidated financial statements.
﻿
In June 2016, the FASB issued ASU No. 2016-13, “ Measurement of Credit Losses on Financial Instruments ”, which requires entities to estimate all expected credit losses for certain types of financial instruments, including trade receivables, held at the reporting date based on historical experience, current conditions, and reasonable and supportable forecasts .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its consolidated financial statements.
﻿
In February 2016, the FASB issued ASU No. 2016-02, “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The Company is in the process of evaluating the impacts of this new guidance on its consolidated financial statements and related disclosures.
﻿
In May 2014, the FASB issued ASU No. 2014-09, “ Revenue from Contracts with Customers ”, which supersedes the revenue recognition requirements in ASC 605, “ Revenue Recognition ”.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is new guidance requires an entity to recognize revenue for product sales at the point in time in which control of goods transfers to the Company’s customers which, as defined, could be different than the point in time in which revenue had been recognized by the Company under existing U.S. GAAP, which was based on when title and the risks and rewards of ownership were transferred to the customer.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Although early adoption is permitted, the Company has concluded that it will not adopt this guidance early and it will become effective for the Company on September 1, 2018. The Company will adopt this new guidance following the modified retrospective approach and will recognize the cumulative effect of initially applying the guidance as an adjustment to the opening balance of retained earnings on September 1, 2018. Management is in the process of a detailed review of the Company’s customer contracts which is focused principally on, but not limited to, identifying the point in time at which the control of goods transfers to customers. Management is nearing the completion of this review and is still in the process of determining the impacts that this new guidance will have on the Company's consolidated financial statements and related disclosures .
﻿ </t>
  </si>
  <si>
    <t xml:space="preserve">Note 3 . Inventories
﻿
Inventories consist primarily of raw materials and components, finished goods, and product held at third-party contract manufacturers. Inventories are stated at the lower of cost or market and cost is determined based on a first-in, first-out method or, for a portion of raw materials inventory, the average cost method. Inventories consisted of the following (in thousands):
﻿
﻿
﻿
November 30,
August 31,
﻿
2017
2017
﻿ Product held at third-party contract manufacturers
$ 3,724
$ 3,021
﻿ Raw materials and components
3,235
3,021
﻿ Work-in-process
418
215
﻿ Finished goods
29,668
29,083
﻿ Total
$ 37,045
$ 35,340
﻿
﻿
﻿ </t>
  </si>
  <si>
    <t>Property And Equipment</t>
  </si>
  <si>
    <t xml:space="preserve">Note 4. Property and Equipment
﻿
Property and equipment, net, consisted of the following (in thousands):
﻿
﻿
﻿
﻿
November 30,
August 31,
﻿
2017
2017
﻿ Machinery, equipment and vehicles
$ 17,646
$ 17,491
﻿ Buildings and improvements
17,038
16,953
﻿ Computer and office equipment
4,950
4,552
﻿ Software
8,046
7,947
﻿ Furniture and fixtures
1,673
1,608
﻿ Capital in progress
1,023
861
﻿ Land
3,457
3,453
﻿ Subtotal
53,833
52,865
﻿ Less: accumulated depreciation and amortization
(24,474)
(23,426)
﻿ Total
$ 29,359
$ 29,439
﻿
﻿
﻿ </t>
  </si>
  <si>
    <t>Goodwill And Other Intangible Assets</t>
  </si>
  <si>
    <t xml:space="preserve">Note 5 . Goodwill and Other Intangible Assets
﻿
Acquisitions
﻿
During the first quarter of fiscal year 2018, the Company entered into a confidential settlement agreement with FirstPower Group, LLC (“FirstPower”) for dismissal of FirstPower’s trademark infringement complaint against the Company relating to use of the words, “EZ-REACH” for the Company’s WD-40 EZ-REACH Flexible Straw product. The settlement agreement provided for the Company’s acquisition of FirstPower’s trademark rights associated with the words “EZ REACH” for lubricating oil products for a purchase consideration of $0.2 million. The Company has used the words “EZ-REACH” since the introduction of the WD-40 EZ-REACH Flexible Straw product in fiscal year 2015 .
﻿
The entire purchase consideration of $0.2 million was paid in cash upon execution of the settlement agreement and was allocated to the trade name-related intangible assets category. The Company began to amortize this definite-lived intangible asset on a straight-line basis over an estimated useful life of five years in the first quarter of fiscal year 2018. This acquisition did not have a material impact on the Company’s condensed consolidated financial statements.
﻿
Goodwill
﻿
The following table summarizes the changes in the carrying amounts of goodwill by segment (in thousands):
﻿
﻿
﻿
﻿
Americas
EMEA
Asia-Pacific
Total
﻿ Balance as of August 31, 2017
$ 85,448
$ 8,939
$ 1,210
$ 95,597
﻿ Translation adjustments
12
112
-
124
﻿ Balance as of November 30, 2017
$ 85,460
$ 9,051
$ 1,210
$ 95,721
﻿
T here were no indicators of impairment identified as a result of the Company’s review of events and circum stances related to its goodwill subsequent to February 28, 2017, the date of its most recent annual goodwill impairment test. To date, there have been no impairment losses identified and recorded related to the Company’s goodwill .
Definite-lived Intangible Assets
﻿
The Company’s definite-lived intangible assets, which include the 2000 Flushes, Spot Shot, Carpet Fresh, 1001 , EZ REACH and GT85 trade names, the Belgium customer list, the GT85 customer relationships and the GT85 technology are included in other intangible assets, net in the Company’s condensed consolidated balance sheets. The following table summarizes the definite-lived intangible assets and the related accumulated amortization and impairment (in thousands):
﻿
﻿
﻿
﻿
November 30,
August 31,
﻿
2017
2017
﻿ Gross carrying amount
$ 36,336
$ 35,891
﻿ Accumulated amortization
(20,546)
(19,647)
﻿ Net carrying amount
$ 15,790
$ 16,244
﻿
There has been no impairment charge for the three months ended November 30, 2017 as a result of the Company’s review of events and circumstances related to its existing definite-lived intangible assets.
﻿
Changes in the carrying amounts of definite-lived intangible assets by segment for the three months ended November 30, 2017 are summarized below (in thousands):
﻿
﻿
﻿
﻿
Americas
EMEA
Asia-Pacific
Total
﻿ Balance as of August 31, 2017
$ 12,706
$ 3,538
$
-
$ 16,244
﻿ Amortization expense
(555)
(174)
-
(729)
﻿ EZ REACH trade name
175
-
-
175
﻿ Translation adjustments
-
100
-
100
﻿ Balance as of November 30, 2017
$ 12,326
$ 3,464
$
-
$ 15,790
﻿
﻿
The estimated amortization expense for the Company’s definite-lived intangible assets in future fiscal years is as follows (in thousands):
﻿
﻿
﻿
Trade Names
Customer-Based
Technology
﻿ Remainder of fiscal year 2018
$ 1,846
$ 344
$ 26
﻿ Fiscal year 2019
2,455
267
-
﻿ Fiscal year 2020
2,060
170
-
﻿ Fiscal year 2021
1,270
170
-
﻿ Fiscal year 2022
1,270
170
-
﻿ Thereafter
5,742
-
-
﻿ Total
$ 14,643
$ 1,121
$ 26
﻿
Included in the total estimated future amortization expense is the amortization expense for the 1001 trade name and the GT85 intangible assets, which are based on current foreign currency exchange rates, and as a result amounts in future periods may differ from those presented due to fluctuations in those rates. </t>
  </si>
  <si>
    <t>Accrued And Other Liabilities</t>
  </si>
  <si>
    <t xml:space="preserve">Note 6 . Accrued and Other Liabilities
﻿
Accrued liabilities consisted of the following (in thousands):
﻿
﻿
﻿
November 30,
August 31,
﻿
2017
2017
﻿ Accrued advertising and sales promotion expenses
$ 11,373
$ 10,889
﻿ Accrued professional services fees
1,152
1,456
﻿ Accrued sales taxes and other taxes
1,036
1,701
﻿ Other
4,259
4,951
﻿ Total
$ 17,820
$ 18,997
﻿
Accrued payroll and related expenses consisted of the following (in thousands):
﻿
﻿
﻿
﻿
November 30,
August 31,
﻿
2017
2017
﻿ Accrued incentive compensation
$ 2,325
$ 6,554
﻿ Accrued payroll
3,931
3,338
﻿ Accrued profit sharing
3,031
2,257
﻿ Accrued payroll taxes
2,851
1,503
﻿ Other
690
570
﻿ Total
$ 12,828
$ 14,222
﻿
﻿
﻿ </t>
  </si>
  <si>
    <t>Debt</t>
  </si>
  <si>
    <t xml:space="preserve">Note 7. Debt
﻿
As of November 30, 2017, the Company held borrowings under two separate agreements as detailed below.
﻿
Note Purchase and Private Shelf Agreement
﻿
On November 15, 2017, the Company entered into the Note Purchase and Private Shelf Agreement (the “Note Agreement”) by and among the Company, PGIM, Inc. (“Prudential”), and certain affiliates and managed accounts of Prudential (the “Note Purchasers”), pursuant to which the Company agreed to sell $20.0 million aggregate principal amount of senior notes (the “Series A Notes”) to certain of the Note Purchasers. The Series A Notes will bear interest at 3.39% per annum and will mature on November 15, 2032 , unless earlier paid by the Company. Principal payments are required semi-annually beginning on May 15, 2018 in equal installments of $0.4 million through May 15, 2032 , and the remaining outstanding principal in the amount of $8.4 million will become due on November 15, 2032. Interest is also payable semi-annually beginning on May 15, 2018. The Company used the proceeds to pay down $20.0 million of short-term borrowings under the Company’s existing $175.0 million unsecured Credit Agreement, of which $10.0 million was paid in November 2017 and the remaining $10.0 million was paid in December 2017.
﻿
Pursuant to the Note Agreement, the Company may from time to time offer for sale, in one or a series of transactions, additional senior notes of the Company (the “Shelf Notes”) in an aggregate principal amount of up to $105.0 million. The Shelf Notes will have a maturity date of no more than 15½ years after the date of original issuance and may be issued no later than November 15, 2020 . The Shelf Notes, if issued, would bear interest at a rate per annum and would have such other particular terms, as would be set forth in a confirmation of acceptance executed by the purchasing parties prior to the closing of each purchase and sale transaction. To date, the Company has issued no Shelf Notes. Pursuant to the Note Agreement, the Series A Notes and any Shelf Notes (collectively, the "Notes") can be prepaid at the Company’s sole discretion, in whole at any time or in part from time to time, at 100% of the principal amount of the Notes being prepaid, together with accrued and unpaid interest thereon as well as an additional make-whole payment with respect to such Notes.
Credit Agreement
﻿
On June 17, 2011, the Company entered into an unsecured Credit Agreement (the “Credit Agreement”) with Bank of America, N.A. (“Bank of America”). Since June 17, 2011, this unsecured credit agreement has been amended five times, most recently on November 15, 2017, (the “Fifth Amendment”). The Fifth Amendment amended certain provisions and covenants in the Credit Agreement to generally conform them to the corresponding provisions and covenants contained in the Note Agreement and permits the Company to incur indebtedness arising under the Note Agreement in an aggregate principal amount not to exceed the $20.0 million, the amount of the Series A Notes sold pursuant to the Note Agreement in November 2017.
﻿
Per the terms of the amended agreement, the revolving commitment may not exceed $ 175.0 million and the aggregate amount of the Company’s capital stock that it may repurchase may not exceed $150.0 million during the period from November 16, 2015 to the maturity date of the agreement so long as no default exists immediately prior and after giving effect thereto. This revolving credit facility matures on May 13, 2020 . In addition, as allowed per the terms of the Credit Agreement, the Company and Bank of America entered into an autoborrow agreement providing for the automatic advance of revolving loans in U.S. Dollars to the Company’s designated account at Bank of America. This agreement was entered into during the second quarter of fiscal year 2016 and this agreement has been in effect since that time. Since the autoborrow feature provides for borrowings to be made and repaid by the Company on a daily basis, any such borrowings made under an active autoborrow agreement are classified as short-term on the Company’s consolidated balance sheets. The Company had no balance under the autoborrow agreement as of November 30, 2017.
﻿
The Company assesses its ability and intent to refinance the outstanding draws on the line of credit at the end of each reporting period in order to determine the proper balance sheet classification for amounts outstanding on the line of credit. Outstanding draws on the line of credit which the Company intends to repay in less than twelve months are classified as short-term. Outstanding draws for which management has the ability and intent to refinance with successive short-term borrowings for a period of at least twelve months are classified as long-term. During the three months ended November 30, 2017, the Company had no new borrowings under the revolving credit facility and repaid $10.0 million in short-term borrowings outstanding under the line of credit by utilizing proceeds from the $20.0 million in Series A Notes issued in November 2017.
﻿
Short-term and long-term borrowings consisted of the following (in thousands):
﻿
﻿
﻿
﻿
﻿
﻿
November 30,
August 31,
﻿
2017
2017
﻿ Short-term borrowings:
﻿ Revolving credit facility, short-term
$ 10,000
$ 20,000
﻿ Series A Notes, current portion of long-term debt
800
-
﻿ Total short-term borrowings
10,800
20,000
﻿
﻿ Long-term borrowings:
﻿ Revolving credit facility
134,000
134,000
﻿ Series A Notes
19,200
-
﻿ Total long-term borrowings
153,200
134,000
﻿ Total borrowings
$ 164,000
$ 154,000
﻿
Both the Note Agreement and Credit Agreement contain representations, warranties, events of default and remedies, as well as affirmative, negative and other financial covenants customary for these types of agreements. These covenants include, among other things, certain limitations on the ability of the Company and its subsidiaries to incur indebtedness, create liens, dispose of assets, make investments, repurchase shares of the Company’s capital stock and enter into certain merger or consolidation transactions. Each agreement also includes a most favored lender provision which requires that any time any other lender has the benefit of one or more financial or operational covenants that is different than, or similar to, but more restrictive than those contained in its own agreement, those covenants shall be immediately and automatically incorporated by reference in the other lender’s agreement.
Both the Note Agreement and the Credit Agreement require the Company to adhere to the same financial covenants. For the financial covenants, the definition of consolidated EBITDA includes the add back of non-cash stock-based compensation to consolidated net income when arriving at consolidated EBITDA. The terms of the financial covenants are as follows:
﻿
·
The consolidated leverage ratio cannot be greater than three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As of November 30, 2017 the Company was in compliance with all debt covenants under both the Note Agreement and the Credit Agreement. </t>
  </si>
  <si>
    <t>Share Repurchase Plans</t>
  </si>
  <si>
    <t xml:space="preserve">Note 8. Share Repurchase Plans
﻿
On June 21, 201 6 , the Company’s Board of Directors approved a share buy-back plan. Under the plan, which became effective on September 1, 2016, the Company is authorized to acquire up to $75.0 million of its outstanding shares through August 31, 2018. The timing and amount of repurchases are based on terms and conditions as may be acceptable to the Company’s Chief Executive Officer and Chief Financial Officer and in compliance with all laws and regulations applicable thereto. During the period from September 1, 2016 through November 30, 201 7, the Company repurchased 325, 823 shares at a total cost of $35 .0 million under this $75.0 million plan. During the three months ended November 30, 2017, the Company repurchased 35,250 shares at an average price of $110.42 per share, for a total cost of $3.9 million . </t>
  </si>
  <si>
    <t>Earnings Per Common Share</t>
  </si>
  <si>
    <t xml:space="preserve">Note 9 . Earnings per Common Share
﻿
The table below reconciles net income to net income available to common shareholders (in thousands):
﻿
﻿
﻿
﻿
﻿
﻿
﻿
﻿
﻿
Three Months Ended November 30,
﻿
2017
2016
﻿ Net income
$ 12,630
$ 11,758
﻿ Less: Net income allocated to
﻿ participating securities
(82)
(77)
﻿ Net income available to common shareholders
$ 12,548
$ 11,681
﻿
The table below summarizes the weighted-average number of common shares outstanding included in the calculation of basic and diluted EPS (in thousands):
﻿
﻿
﻿
﻿
﻿
﻿
﻿
﻿
Three Months Ended November 30,
﻿
2017
2016
﻿ Weighted-average common
﻿ shares outstanding, basic
13,976
14,180
﻿ Weighted-average dilutive securities
35
41
﻿ Weighted-average common
﻿ shares outstanding, diluted
14,011
14,221
﻿
For the three months ended November 30, 2017 and 2016, there were no anti-dilutive stock-based equity awards outstanding. </t>
  </si>
  <si>
    <t>Related Parties</t>
  </si>
  <si>
    <t xml:space="preserve">Note 10. Related Parties
﻿
On October 11, 2011, the Company’s Board of Directors elected Mr. Gregory A. Sandfort as a director of WD-40 Company. Mr. Sandfort is the Chief Executive Officer of Tractor Supply Company (“Tractor Supply”), which is a WD-40 Company customer that acquires products from the Company in the ordinary course of business .
﻿
The condensed consolidated financial statements include sales to Tractor Supply of $0.3 million for each of the three months ended November 30, 2017 and 201 6 . Accounts rece ivable from Tractor Supply were not material as of November 30, 2017 and August 31, 201 7 . </t>
  </si>
  <si>
    <t>Commitments And Contingencies</t>
  </si>
  <si>
    <t xml:space="preserve">Note 11. Commitments and Contingencies
﻿
Purchase Commitments
﻿
The Company has ongoing relationships with various suppliers (contract manufacturers) who manufacture the Company’s products. The contract manufacturers maintain title and control of certain raw materials and components, materials utilized in finished products, and of the finished products themselves until shipment to the Company’s customers or third-party distribution centers in accordance with agreed upon shipment terms. Although the Company typically does not have definitive minimum purchase obligations included in the contract terms with its contract manufacturers, when such obligations have been included, they have been immaterial. In the ordinary course of business, supply needs are communicated by the Company to its contract manufacturers based on orders and short-term projections, ranging from two to five months. The Company is committed to purchase the products produced by the contract manufacturers based on the projections provided .
﻿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
﻿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 As of November 30, 2017 , no such commitments were outstanding.
﻿
Litigation
﻿
From time to time, the Company is subject to various claims, law suits, investigations and proceedings arising in the ordinary course of business , including but not limited to, product liability litigation and other claims and proceedings with respect to intellectual property, breach of contract, labor and employment, tax and other matters . As of November 30, 2017, there is no current proceeding or litigation involving the Company that management believes could have a material adverse impact on its business, financial condition and results of operations. For further information on the risks the Company faces from existing and future claims, suits, investigations and proceedings, see the Company’s risk factors disclosed in Part I―Item 1A, “Risk Factors,” in its Annual Report on Form 10-K for the fiscal year ended August 31, 2017, which was filed with the SEC on October 23, 2017 .
﻿
Indemnifications
﻿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 Thus, no liabilities have been recorded for these agreements as of November 30, 2017 .
﻿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 Thus, no liabilities have been recorded with respect to such indemnification agreements as of November 30, 2017 . </t>
  </si>
  <si>
    <t>Income Taxes</t>
  </si>
  <si>
    <t xml:space="preserve">Note 1 2 . Income Taxes
﻿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
The provision for income taxes was 23.7 % and 28.3 % of income before income taxes for the three months ended November 30, 2017 and 2016, respectively. The decrease in the effective income tax rate from period to period was driven by the adoption of ASU 2016-09, “ Improvements to Employee Share-Based Payment Accounting ” which resulted in excess tax benefit s from settlements of stock-based equity awards being recognized in the provision for income taxes , whereas such benefits were recognized as an increase to additional paid-in capital in prior periods . See “Recently Adopted Accounting Standards” within Note 2 – Basis of Presentation and Summary of Significant Accounting Policies , included in this report, for additional information on the impact of this accounting change on the Company’s consolidated financial statements and related disclosures.
﻿
The Company is subject to taxation in the U.S. and in various state and foreign jurisdictions. Due to expired statutes and prior audit examinations , the Company’s federal income tax returns for years prior to fiscal year 2016 are not subject to examination by the U.S. Internal Revenue Service. The Company is also currently under audit in various state and international juri sdictions for fiscal year s 2013 through 2016. Generally, for the majority of state and foreign jurisdictions where the Company does business, periods prior to fiscal year 2014 are no longer subject to examination . The Company has estimated that up to $ 0.3 million of unrecognized tax benefits related to income tax positions may be affected by the resolution of tax examinations or expiring statutes of limitation within the next twelve months. Audit outcomes and the timing of settlements are subject to significant uncertainty . </t>
  </si>
  <si>
    <t>Business Segments And Foreign Operations</t>
  </si>
  <si>
    <t xml:space="preserve">Note 13. Business Segments and Foreign Operations
﻿
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operating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
Summary information about reportable segments is as follows (in thousands):
﻿
﻿
﻿
﻿
Unallocated
﻿ For the Three Months Ended
Americas
EMEA
Asia-Pacific
Corporate (1)
Total
﻿ November 30, 2017:
﻿ Net sales
$ 46,163
$ 35,028
$ 16,406
$
-
$ 97,597
﻿ Income from operations
$ 11,030
$ 7,836
$ 4,620
$ (6,350)
$ 17,136
﻿ Depreciation and
﻿ amortization expense
$ 1,094
$ 559
$ 72
$ 192
$ 1,917
﻿ Interest income
$ 1
$ 119
$ 13
$
-
$ 133
﻿ Interest expense
$ 839
$
-
$ 2
$
-
$ 841
﻿
﻿ November 30, 2016:
﻿ Net sales
$ 42,840
$ 30,257
$ 16,151
$
-
$ 89,248
﻿ Income from operations
$ 10,749
$ 7,178
$ 4,986
$ (6,397)
$ 16,516
﻿ Depreciation and
﻿ amortization expense
$ 1,049
$ 501
$ 62
$ 8
$ 1,620
﻿ Interest income
$ 2
$ 80
$ 65
$
-
$ 147
﻿ Interest expense
$ 527
$
-
$ 4
$
-
$ 531
﻿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
﻿
﻿
The Company’s Chief Operating Decision Maker does not review assets by segment as part of the financial information provided and therefore, no asset information is provided in the above table.
﻿
Net sales by product group are as follows (in thousands):
﻿
﻿
﻿
﻿
Three Months Ended November 30,
﻿
2017
2016
﻿ Maintenance products
$ 88,030
$ 79,159
﻿ Homecare and cleaning products
9,567
10,089
﻿ Total
$ 97,597
$ 89,248
﻿
﻿
﻿ </t>
  </si>
  <si>
    <t>Subsequent Events</t>
  </si>
  <si>
    <t xml:space="preserve">﻿
Note 1 4 . Subsequent Events
﻿
On December 12, 2017 , the Company’s Board of Directors approved a 10% increase in the regular quarterly cash dividend, increasing it from $0.49 per share to $0.54 per share. The $0.54 per share dividend declared on December 12, 2017 is payable on January 31, 2018 to shareholders of record on January 19 , 2018 .
﻿
On December 20, 2017 the United States House of Representatives and the Senate passed the “ Tax Cuts and Jobs Act ” (the “Act”), which was signed into law by President Trump on December 22, 2017 . The Act is the most significant revision of the U.S. tax code since the Tax Reform Act of 1986 and is effective beginning January 1, 2018. The Company will be impacted in several ways as a result of the Act including, but not limited to, provisions which include a permanent reduction in the U.S. federal corporate income tax rate from 35% to 21% , the revaluation of deferred tax assets and liabilities that will be required as a result of the tax rate change, and the application of a mandatory one-time “toll tax” on unremitted foreign earnings. Although the Company has not yet performed a comprehensive analysis of the Act and cannot determine the full extent of its impact on the Company’s consolidated financial statements and related disclosures , the Company expects that the Act will have some favorable impact on its annual effective income tax rate in fiscal year 2018. This expected favorable impact is due to the Act’s lower corporate tax rate which will be effective for a portion of the Company’s fiscal year 2018, as well as expected net favorable impacts resulting from one-time events required by the Act in fiscal year 2018. The net favorable impacts of these one-time events are primarily driven by the anticipated favorable impacts as a result of the Company’s revaluation of deferred tax assets and liabilities, which is expected to be substantially offset by the unfavorable impacts of the toll tax. </t>
  </si>
  <si>
    <t>Basis Of Presentation And Summary Of Significant Accounting Policies (Policy)</t>
  </si>
  <si>
    <t>Basis Of Consolidation</t>
  </si>
  <si>
    <t xml:space="preserve">Basis of Consolidation
﻿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 7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 7 , which was filed with the SEC on October 2 3 , 201 7 .
﻿
The condensed consolidated financial statements include the accounts of the Company and its wholly-owned subsidiaries. All intercompany transactions and balances have been eliminated in consolidation. </t>
  </si>
  <si>
    <t>Use Of Estimates</t>
  </si>
  <si>
    <t xml:space="preserve">Use of Estimates
﻿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 </t>
  </si>
  <si>
    <t>Foreign Currency Forward Contracts</t>
  </si>
  <si>
    <t xml:space="preserve">Foreign Currency Forward Contracts
﻿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to net asset balances held in non-functional currencies, specifically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 At November 30, 2017 , the Company had a notional amount of $ 13.7 million outstanding in foreign currency forward contracts, which mature in January 2018 . Unrealized net gains and losses related to foreign currency forward contracts were not significant at November 30, 2017 , while unrealized net losses rel ate d to foreign currency forward contracts were $0.6 million at August 31, 201 7 . Realized net gains related to foreign currency forward contracts were $0.3 million for three months ended November 30, 2017, while realized net losses were $0.4 million for three months ended November 30, 2016. </t>
  </si>
  <si>
    <t>Fair Value Measurements</t>
  </si>
  <si>
    <t xml:space="preserve">Fair Value Measurements
﻿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
Level 1: Observable inputs such as quoted market prices in active markets for identical assets or liabilities;
Level 2: Observable market-based inputs or observable inputs that are corroborated by market data; and
Level 3: Unobservable inputs reflecting the Company’s own assumptions.
﻿
Under fair value accounting, assets and liabilities are classified in their entirety based on the lowest level of input that is significant to the fair value measurement. As of November 30, 2017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In addition, the carrying value of long-term borrowings on the Company’s consolidated balance sheets approximate fair value and is also classified as Level 2 within the fair value hierarchy . During the three months ended November 30, 2017 , the Company did not record any significant nonrecurring fair value measurements for assets or liabilities in periods subsequent to their initial recognition. </t>
  </si>
  <si>
    <t>Recently Adopted Accounting Standards</t>
  </si>
  <si>
    <t xml:space="preserve">Recently Adopted Accounting Standards
﻿
In March 2016, the Financial Accounting Standards Board (“FASB”) issued ASU No. 2016-09, “ Improvements to Employee Share-Based Payment Accounting”. The amendments in this updated guidance include changes to simplify the Codification for several aspects of the accounting for share-based payment transactions, including those related to the income tax consequences, classification of awards as either equity or liabilities, accounting for forfeitures, minimum statutory withholding requirements and classification of certain items on the statement of cash flows. Certain of these changes are required to be applied retrospectively while other changes are required to be applied prospectively. This guidance is effective for fiscal years beginning after December 15, 2016, including interim periods within that reporting period. Early adoption was permitted. The Company did not adopt this updated guidance early and therefore this guidance became effective for the Company during the first quarter of its fiscal year 2018 . The impacts of the adoption by the Company of ASU No. 2016-09 were as follows:
·
The Company recorded an excess tax benefit of $0.8 million within the provision for income taxes for the three months ended November 30, 2017 from settlements of stock-based equity awards. Prior to the adoption of this new guidance, this amount would have been recorded as an increase to additional paid-in capital.
·
The Company elected to change its policy related to forfeitures of stock-based equity awards upon adoption of this new guidance such that it will now recognize the impacts of forfeitures as they occur rather than recognizing them based on an estimated forfeiture rate. As a result, the Company recorded a cumulative-effect adjustment to retained earnings. This adjustment to retained earnings and the impact of this change in policy for forfeitures on the Company’s consolidated financial statements were not material.
·
The Company elected to apply the presentation requirements for the statement of cash flows related to excess tax benefits from settlements of stock-based equity awards retrospectively for all periods presented which resulted in an increase of $0.4 million to both net cash provided by operating activities and net cash used in financing activities for the three months ended November 30, 2016.
·
The Company’s presentation in the statement of cash flows of employee taxes paid upon settlement of certain stock-based equity awards via shares withheld by the Company for tax-withholding purposes also changed as a result of the adoption of this new guidance since the Company previously reported such activity as an operating activity rather than a financing activity. As required, the Company applied this change in presentation for the statement of cash flows retrospectively for all periods presented which resulted in an increase of $1.7 million to both net cash provided by operating activities and net cash used in financing activities for the three months ended November 30, 2016.
·
The Company excluded the excess tax benefits from the assumed proceeds available to repurchase shares in the computation of its diluted earnings per share for the quarter ended November 30, 2017. The resulting increase in the Company’s diluted weighted average common shares outstanding was not material. </t>
  </si>
  <si>
    <t>Recently Issued Accounting Standards</t>
  </si>
  <si>
    <t xml:space="preserve">Recently Issued Accounting Standards
﻿
In August 2017, the FASB issued ASU No. 2017-12, “Targeted Improvements to Accounting for Hedging Activities” , to better align risk management activities and financial reporting for hedging relationships through changes to both the designation and measurement guidance for qualifying hedging relationships and the presentation of hedge results. This updated guidance , among other things, expands component and fair value hedging, provides specific presentation guidance on the ef fects of hedging instruments, and eliminates the separate measurement and presentation of portions of hedge s deemed to be ineffective . This guidance is effective for fiscal years beginning after December 15, 2018, including interim periods within that reporting period. Early adoption is permitted. Currently, although the Company engages in foreign currency hedging activity to reduce its risk, none of its foreign currency forward contracts are designated as hedges for accounting purposes. As such, the adoption of this guidance will not have an impact on the Company’s consolidated financial statements and related disclosures.
﻿
In January 2017, the FASB issued ASU No. 2017-04, “Simplifying the Test for Goodwill Impairment”. This updated guidance eliminates Step 2 from the current two-step quantitative model for goodwill impairment tests. Step 2 required an entity to calculate an implied fair value, which included a hypothetical purchase price allocation requirement, for reporting units that failed Step 1. Per this updated guidance, a goodwill impairment will instead be measured as the amount by which a reporting unit’s carrying value exceeds its fair value as identified in Step 1. This guidance is effective for fiscal years beginning after December 15, 2019, including interim periods within that reporting period. Early adoption is permitted for interim or annual goodwill impairment tests performed on testing dates after January 1, 2017 . The Company has evaluated the potential impacts of this updated guidance, and it does not expect the adoption of this guidance to have a material impact on its consolidated financial statements and related disclosures. The Company plans to early adopt this new guidance during the second quarter of fiscal year 2018, when the Company performs its annual goodwill impairment test.
﻿
In October 2016, the FASB issued ASU No. 2016-16, “Intra-Entity Transfers of Assets Other Than Inventory”, which requires an entity to recognize the income tax consequences of an intra-entity transfer of an asset other than inventory when the transfer occurs . This guidance is effective for fiscal years beginning after December 15, 2017, including interim periods within that reporting period. Early adoption is permitted in the first interim period of an entity's annual financial statements . The Company has evaluated the potential impacts of this updated guidance, and it does not expect the adoption of this guidance to have a material impact on its consolidated financial statements and related disclosures.
﻿
In August 2016, the FASB issued ASU No. 2016-15, “ Classification of Certain Cash Receipts and Cash Payments ”. The amendments in this updated guidance address eight specific cash flow issues to reduce the existing diversity in practice in how certain cash receipts and cash payments are presented and classified in the statement of cash flows. This guidance is effective for fiscal years beginning after December 15, 2017, including interim periods within that reporting period. Early adoption is permitted and should be applied using a retrospective approach. The Company is in the process of evaluating the potential impacts of this new guidance on its consolidated financial statements.
﻿
In June 2016, the FASB issued ASU No. 2016-13, “ Measurement of Credit Losses on Financial Instruments ”, which requires entities to estimate all expected credit losses for certain types of financial instruments, including trade receivables, held at the reporting date based on historical experience, current conditions, and reasonable and supportable forecasts .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its consolidated financial statements.
﻿
In February 2016, the FASB issued ASU No. 2016-02, “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The Company is in the process of evaluating the impacts of this new guidance on its consolidated financial statements and related disclosures.
﻿
In May 2014, the FASB issued ASU No. 2014-09, “ Revenue from Contracts with Customers ”, which supersedes the revenue recognition requirements in ASC 605, “ Revenue Recognition ”.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is new guidance requires an entity to recognize revenue for product sales at the point in time in which control of goods transfers to the Company’s customers which, as defined, could be different than the point in time in which revenue had been recognized by the Company under existing U.S. GAAP, which was based on when title and the risks and rewards of ownership were transferred to the customer.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Although early adoption is permitted, the Company has concluded that it will not adopt this guidance early and it will become effective for the Company on September 1, 2018. The Company will adopt this new guidance following the modified retrospective approach and will recognize the cumulative effect of initially applying the guidance as an adjustment to the opening balance of retained earnings on September 1, 2018. Management is in the process of a detailed review of the Company’s customer contracts which is focused principally on, but not limited to, identifying the point in time at which the control of goods transfers to customers. Management is nearing the completion of this review and is still in the process of determining the impacts that this new guidance will have on the Company's consolidated financial statements and related disclosures . </t>
  </si>
  <si>
    <t>Inventories (Tables)</t>
  </si>
  <si>
    <t>Schedule Of Inventories</t>
  </si>
  <si>
    <t xml:space="preserve">﻿
﻿
﻿
November 30,
August 31,
﻿
2017
2017
﻿ Product held at third-party contract manufacturers
$ 3,724
$ 3,021
﻿ Raw materials and components
3,235
3,021
﻿ Work-in-process
418
215
﻿ Finished goods
29,668
29,083
﻿ Total
$ 37,045
$ 35,340
﻿
﻿ </t>
  </si>
  <si>
    <t>Property And Equipment (Tables)</t>
  </si>
  <si>
    <t>Schedule Of Property And Equipment, Net</t>
  </si>
  <si>
    <t xml:space="preserve">﻿
﻿
﻿
November 30,
August 31,
﻿
2017
2017
﻿ Machinery, equipment and vehicles
$ 17,646
$ 17,491
﻿ Buildings and improvements
17,038
16,953
﻿ Computer and office equipment
4,950
4,552
﻿ Software
8,046
7,947
﻿ Furniture and fixtures
1,673
1,608
﻿ Capital in progress
1,023
861
﻿ Land
3,457
3,453
﻿ Subtotal
53,833
52,865
﻿ Less: accumulated depreciation and amortization
(24,474)
(23,426)
﻿ Total
$ 29,359
$ 29,439
﻿
﻿ </t>
  </si>
  <si>
    <t>Goodwill And Other Intangible Assets (Tables)</t>
  </si>
  <si>
    <t>Summary Of Changes In Carrying Amounts Of Goodwill</t>
  </si>
  <si>
    <t xml:space="preserve">﻿
﻿
﻿
Americas
EMEA
Asia-Pacific
Total
﻿ Balance as of August 31, 2017
$ 85,448
$ 8,939
$ 1,210
$ 95,597
﻿ Translation adjustments
12
112
-
124
﻿ Balance as of November 30, 2017
$ 85,460
$ 9,051
$ 1,210
$ 95,721
﻿
﻿ </t>
  </si>
  <si>
    <t>Summary Of Definite-Lived Intangible Assets</t>
  </si>
  <si>
    <t xml:space="preserve">﻿
﻿
﻿
November 30,
August 31,
﻿
2017
2017
﻿ Gross carrying amount
$ 36,336
$ 35,891
﻿ Accumulated amortization
(20,546)
(19,647)
﻿ Net carrying amount
$ 15,790
$ 16,244
﻿
﻿ </t>
  </si>
  <si>
    <t>Summary Of Changes In Carrying Amounts Of Definite-Lived Intangible Assets By Segment</t>
  </si>
  <si>
    <t xml:space="preserve">﻿
﻿
﻿
Americas
EMEA
Asia-Pacific
Total
﻿ Balance as of August 31, 2017
$ 12,706
$ 3,538
$
-
$ 16,244
﻿ Amortization expense
(555)
(174)
-
(729)
﻿ EZ REACH trade name
175
-
-
175
﻿ Translation adjustments
-
100
-
100
﻿ Balance as of November 30, 2017
$ 12,326
$ 3,464
$
-
$ 15,790
﻿
﻿ </t>
  </si>
  <si>
    <t>Schedule Of Future Estimated Amortization Expense</t>
  </si>
  <si>
    <t xml:space="preserve">﻿
﻿
﻿
Trade Names
Customer-Based
Technology
﻿ Remainder of fiscal year 2018
$ 1,846
$ 344
$ 26
﻿ Fiscal year 2019
2,455
267
-
﻿ Fiscal year 2020
2,060
170
-
﻿ Fiscal year 2021
1,270
170
-
﻿ Fiscal year 2022
1,270
170
-
﻿ Thereafter
5,742
-
-
﻿ Total
$ 14,643
$ 1,121
$ 26
﻿
﻿ </t>
  </si>
  <si>
    <t>Accrued And Other Liabilities (Tables)</t>
  </si>
  <si>
    <t>Schedule Of Accrued Liabilities</t>
  </si>
  <si>
    <t xml:space="preserve">﻿
﻿
﻿
November 30,
August 31,
﻿
2017
2017
﻿ Accrued advertising and sales promotion expenses
$ 11,373
$ 10,889
﻿ Accrued professional services fees
1,152
1,456
﻿ Accrued sales taxes and other taxes
1,036
1,701
﻿ Other
4,259
4,951
﻿ Total
$ 17,820
$ 18,997
﻿
﻿ </t>
  </si>
  <si>
    <t>Schedule Of Accrued Payroll And Related Expenses</t>
  </si>
  <si>
    <t xml:space="preserve">﻿
﻿
﻿
November 30,
August 31,
﻿
2017
2017
﻿ Accrued incentive compensation
$ 2,325
$ 6,554
﻿ Accrued payroll
3,931
3,338
﻿ Accrued profit sharing
3,031
2,257
﻿ Accrued payroll taxes
2,851
1,503
﻿ Other
690
570
﻿ Total
$ 12,828
$ 14,222
﻿
﻿ </t>
  </si>
  <si>
    <t>Debt (Tables)</t>
  </si>
  <si>
    <t>Schedule Of Short-term And Long-term Borrowings</t>
  </si>
  <si>
    <t xml:space="preserve">﻿
﻿
﻿
November 30,
August 31,
﻿
2017
2017
﻿ Short-term borrowings:
﻿ Revolving credit facility, short-term
$ 10,000
$ 20,000
﻿ Series A Notes, current portion of long-term debt
800
-
﻿ Total short-term borrowings
10,800
20,000
﻿
﻿ Long-term borrowings:
﻿ Revolving credit facility
134,000
134,000
﻿ Series A Notes
19,200
-
﻿ Total long-term borrowings
153,200
134,000
﻿ Total borrowings
$ 164,000
$ 154,000
﻿
﻿ </t>
  </si>
  <si>
    <t>Earnings Per Common Share (Tables)</t>
  </si>
  <si>
    <t>Schedule Of Reconciliation Of Net Income To Net Income Available To Common Shareholders</t>
  </si>
  <si>
    <t xml:space="preserve">﻿
﻿
﻿
Three Months Ended November 30,
﻿
2017
2016
﻿ Net income
$ 12,630
$ 11,758
﻿ Less: Net income allocated to
﻿ participating securities
(82)
(77)
﻿ Net income available to common shareholders
$ 12,548
$ 11,681
﻿
﻿ </t>
  </si>
  <si>
    <t>Schedule Of Weighted Average Number Of Shares</t>
  </si>
  <si>
    <t xml:space="preserve">﻿
﻿
﻿
Three Months Ended November 30,
﻿
2017
2016
﻿ Weighted-average common
﻿ shares outstanding, basic
13,976
14,180
﻿ Weighted-average dilutive securities
35
41
﻿ Weighted-average common
﻿ shares outstanding, diluted
14,011
14,221
﻿
﻿ </t>
  </si>
  <si>
    <t>Business Segments And Foreign Operations (Tables)</t>
  </si>
  <si>
    <t>Summarized Information By Reportable Segments</t>
  </si>
  <si>
    <t xml:space="preserve">﻿
﻿
﻿
Unallocated
﻿ For the Three Months Ended
Americas
EMEA
Asia-Pacific
Corporate (1)
Total
﻿ November 30, 2017:
﻿ Net sales
$ 46,163
$ 35,028
$ 16,406
$
-
$ 97,597
﻿ Income from operations
$ 11,030
$ 7,836
$ 4,620
$ (6,350)
$ 17,136
﻿ Depreciation and
﻿ amortization expense
$ 1,094
$ 559
$ 72
$ 192
$ 1,917
﻿ Interest income
$ 1
$ 119
$ 13
$
-
$ 133
﻿ Interest expense
$ 839
$
-
$ 2
$
-
$ 841
﻿
﻿ November 30, 2016:
﻿ Net sales
$ 42,840
$ 30,257
$ 16,151
$
-
$ 89,248
﻿ Income from operations
$ 10,749
$ 7,178
$ 4,986
$ (6,397)
$ 16,516
﻿ Depreciation and
﻿ amortization expense
$ 1,049
$ 501
$ 62
$ 8
$ 1,620
﻿ Interest income
$ 2
$ 80
$ 65
$
-
$ 147
﻿ Interest expense
$ 527
$
-
$ 4
$
-
$ 531
﻿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 </t>
  </si>
  <si>
    <t>Schedule Of Net Sales By Product Group</t>
  </si>
  <si>
    <t xml:space="preserve">﻿
﻿
﻿
Three Months Ended November 30,
﻿
2017
2016
﻿ Maintenance products
$ 88,030
$ 79,159
﻿ Homecare and cleaning products
9,567
10,089
﻿ Total
$ 97,597
$ 89,248
﻿
﻿ </t>
  </si>
  <si>
    <t>Basis Of Presentation And Summary Of Significant Accounting Policies (Narrative) (Details) - USD ($)</t>
  </si>
  <si>
    <t>12 Months Ended</t>
  </si>
  <si>
    <t>Basis of Presentation and Summary of Significant Accounting Policies [Line Items]</t>
  </si>
  <si>
    <t>Foreign currency forward contracts outstanding</t>
  </si>
  <si>
    <t>Foreign currency forward contracts, Maturity date</t>
  </si>
  <si>
    <t>Jan. 1,
		2018</t>
  </si>
  <si>
    <t>Realized foreign currency transactions</t>
  </si>
  <si>
    <t>Unrealized net losses</t>
  </si>
  <si>
    <t>Excess tax benefits</t>
  </si>
  <si>
    <t>Foreign Currency Forward Contracts [Member]</t>
  </si>
  <si>
    <t>Level 2 [Member]</t>
  </si>
  <si>
    <t>Assets, Recurring</t>
  </si>
  <si>
    <t>Liabilities, Recurring</t>
  </si>
  <si>
    <t>Assets, Nonrecurring</t>
  </si>
  <si>
    <t>Liabilities, Nonrecurring</t>
  </si>
  <si>
    <t>Accounting Standards Update 2016-09 [Member]</t>
  </si>
  <si>
    <t>Excess tax benefits, Operating activities</t>
  </si>
  <si>
    <t>Excess tax benefits, Financing activities</t>
  </si>
  <si>
    <t>Payments related to tax withholding for share-based compensation, operating activities</t>
  </si>
  <si>
    <t>Payments related to tax withholding for share-based compensation, Financing activities</t>
  </si>
  <si>
    <t>Inventories (Schedule Of Inventories) (Details) - USD ($) $ in Thousands</t>
  </si>
  <si>
    <t>Product held at third-party contract manufacturers</t>
  </si>
  <si>
    <t>Raw materials and components</t>
  </si>
  <si>
    <t>Work-in-process</t>
  </si>
  <si>
    <t>Finished goods</t>
  </si>
  <si>
    <t>Property And Equipment (Schedule Of Property And Equipment, Net) (Details) - USD ($) $ in Thousands</t>
  </si>
  <si>
    <t>Property Plant And Equipment [Line Items]</t>
  </si>
  <si>
    <t>Subtotal</t>
  </si>
  <si>
    <t>Less: accumulated depreciation and amortization</t>
  </si>
  <si>
    <t>Machinery, Equipment and Vehicles [Member]</t>
  </si>
  <si>
    <t>Buildings And Improvements [Member]</t>
  </si>
  <si>
    <t>Computer And Office Equipment [Member]</t>
  </si>
  <si>
    <t>Software [Member]</t>
  </si>
  <si>
    <t>Furniture And Fixtures [Member]</t>
  </si>
  <si>
    <t>Capital In Progress [Member]</t>
  </si>
  <si>
    <t>Land [Member]</t>
  </si>
  <si>
    <t>Goodwill And Other Intangible Assets (Narrative) (Details)</t>
  </si>
  <si>
    <t>Nov. 30, 2017USD ($)</t>
  </si>
  <si>
    <t>Finite Lived Intangible Assets [Line Items]</t>
  </si>
  <si>
    <t>Impairment of goodwill</t>
  </si>
  <si>
    <t>Purchase consideration</t>
  </si>
  <si>
    <t>Trademarks [Member] | EZ REACH [Member]</t>
  </si>
  <si>
    <t>Goodwill And Other Intangible Assets (Summary Of Changes In Carrying Amounts Of Goodwill) (Details) $ in Thousands</t>
  </si>
  <si>
    <t>Goodwill [Line Items]</t>
  </si>
  <si>
    <t>Balance, beginning</t>
  </si>
  <si>
    <t>Translation adjustments</t>
  </si>
  <si>
    <t>Balance, ending</t>
  </si>
  <si>
    <t>Americas [Member]</t>
  </si>
  <si>
    <t>EMEA [Member]</t>
  </si>
  <si>
    <t>Asia-Pacific [Member]</t>
  </si>
  <si>
    <t>Goodwill And Other Intangible Assets (Summary Of Definite-Lived Intangible Assets) (Details) - USD ($) $ in Thousands</t>
  </si>
  <si>
    <t>Gross carrying amount</t>
  </si>
  <si>
    <t>Accumulated amortization</t>
  </si>
  <si>
    <t>Net carrying amount</t>
  </si>
  <si>
    <t>Goodwill And Other Intangible Assets (Summary Of Changes In Carrying Amounts Of Definite-Lived Intangible Assets By Segment) (Details) - USD ($) $ in Thousands</t>
  </si>
  <si>
    <t>Finite-Lived Intangible Assets [Line Items]</t>
  </si>
  <si>
    <t>Beginning balance</t>
  </si>
  <si>
    <t>Amortization expense</t>
  </si>
  <si>
    <t>EZ Reach trade name</t>
  </si>
  <si>
    <t>Ending balance</t>
  </si>
  <si>
    <t>Goodwill And Other Intangible Assets (Schedule Of Future Estimated Amortization Expense) (Details) - USD ($) $ in Thousands</t>
  </si>
  <si>
    <t>Trade Names [Member]</t>
  </si>
  <si>
    <t>Remainder of fiscal year 2018</t>
  </si>
  <si>
    <t>Fiscal year 2019</t>
  </si>
  <si>
    <t>Fiscal year 2020</t>
  </si>
  <si>
    <t>Fiscal year 2021</t>
  </si>
  <si>
    <t>Fiscal year 2022</t>
  </si>
  <si>
    <t>Thereafter</t>
  </si>
  <si>
    <t>Customer-Based [Member]</t>
  </si>
  <si>
    <t>Technology [Member]</t>
  </si>
  <si>
    <t>Accrued And Other Liabilities (Schedule Of Accrued Liabilities) (Details) - USD ($) $ in Thousands</t>
  </si>
  <si>
    <t>Accrued advertising and sales promotion expenses</t>
  </si>
  <si>
    <t>Accrued professional services fees</t>
  </si>
  <si>
    <t>Accrued sales taxes and other taxes</t>
  </si>
  <si>
    <t>Other</t>
  </si>
  <si>
    <t>Accrued And Other Liabilities (Schedule Of Accrued Payroll And Related Expenses) (Details) - USD ($) $ in Thousands</t>
  </si>
  <si>
    <t>Accrued incentive compensation</t>
  </si>
  <si>
    <t>Accrued payroll</t>
  </si>
  <si>
    <t>Accrued profit sharing</t>
  </si>
  <si>
    <t>Accrued payroll taxes</t>
  </si>
  <si>
    <t>Debt (Narrative) (Details) - USD ($)</t>
  </si>
  <si>
    <t>1 Months Ended</t>
  </si>
  <si>
    <t>Dec. 31, 2017</t>
  </si>
  <si>
    <t>Nov. 15, 2017</t>
  </si>
  <si>
    <t>Debt Instrument [Line Items]</t>
  </si>
  <si>
    <t>Current debt</t>
  </si>
  <si>
    <t>Line of credit, long-term liability</t>
  </si>
  <si>
    <t>Fifth Amended Credit Facility [Member]</t>
  </si>
  <si>
    <t>Revolving credit facility, amount</t>
  </si>
  <si>
    <t>Share buy-back plan, amount authorized</t>
  </si>
  <si>
    <t>Revolving credit facility, expiration date</t>
  </si>
  <si>
    <t>May 13,
		2020</t>
  </si>
  <si>
    <t>Consolidated leverage ratio</t>
  </si>
  <si>
    <t>Consolidated interest coverage ratio</t>
  </si>
  <si>
    <t>Autoborrow Agreement [Member]</t>
  </si>
  <si>
    <t>Revolving Credit Facility [Member] | Line Of Credit, Headquarters Office [Member]</t>
  </si>
  <si>
    <t>Additional maximum borrowing capacity</t>
  </si>
  <si>
    <t>Note Agreement [Member]</t>
  </si>
  <si>
    <t>Principal payment frequency of periodic payment</t>
  </si>
  <si>
    <t>semi-annually</t>
  </si>
  <si>
    <t>Note Agreement [Member] | Series A Notes [Member]</t>
  </si>
  <si>
    <t>Principal amount</t>
  </si>
  <si>
    <t>Interest rate</t>
  </si>
  <si>
    <t>3.39%</t>
  </si>
  <si>
    <t>Maturity date</t>
  </si>
  <si>
    <t>Nov. 15,
		2032</t>
  </si>
  <si>
    <t>Date of first payment required</t>
  </si>
  <si>
    <t>May 15,
		2018</t>
  </si>
  <si>
    <t>Periodic payment amount</t>
  </si>
  <si>
    <t>Date of final semi-annual payment required</t>
  </si>
  <si>
    <t>May 15,
		2032</t>
  </si>
  <si>
    <t>Balloon payment</t>
  </si>
  <si>
    <t>Note Agreement [Member] | Revolving Credit Facility [Member]</t>
  </si>
  <si>
    <t>Repayment of short-term debt</t>
  </si>
  <si>
    <t>Shelf Notes [Member]</t>
  </si>
  <si>
    <t>Latest date to issue senior notes</t>
  </si>
  <si>
    <t>Nov. 15,
		2020</t>
  </si>
  <si>
    <t>Period of debt issuance and maturity</t>
  </si>
  <si>
    <t>15 years 6 months</t>
  </si>
  <si>
    <t>Maximum [Member] | Shelf Notes [Member]</t>
  </si>
  <si>
    <t>Debt (Schedule Of Short-term And Long-term Borrowings) (Details) - USD ($) $ in Thousands</t>
  </si>
  <si>
    <t>Total short-term borrowings</t>
  </si>
  <si>
    <t>Total borrowings</t>
  </si>
  <si>
    <t>Series A Notes [Member]</t>
  </si>
  <si>
    <t>Current portion of long-term debt</t>
  </si>
  <si>
    <t>Revolving Credit Facility [Member]</t>
  </si>
  <si>
    <t>Short-term</t>
  </si>
  <si>
    <t>Share Repurchase Plans (Narrative) (Details) - USD ($) $ / shares in Units, $ in Thousands</t>
  </si>
  <si>
    <t>15 Months Ended</t>
  </si>
  <si>
    <t>Sep. 01, 2016</t>
  </si>
  <si>
    <t>Equity, Class of Treasury Stock [Line Items]</t>
  </si>
  <si>
    <t>Total cost of repurchased shares</t>
  </si>
  <si>
    <t>2016 To 2018 Share Repurchase Program [Member]</t>
  </si>
  <si>
    <t>Share buy-back plan, number of shares repurchased</t>
  </si>
  <si>
    <t>Average price of shares repurchased</t>
  </si>
  <si>
    <t>Earnings Per Common Share (Narrative) (Details) - shares</t>
  </si>
  <si>
    <t>Anti-dilutive stock options outstanding</t>
  </si>
  <si>
    <t>Earnings Per Common Share (Schedule Of Reconciliation Of Net Income To Net Income Available To Common Shareholders) (Details) - USD ($) $ in Thousands</t>
  </si>
  <si>
    <t>Less: Net income allocated to participating securities</t>
  </si>
  <si>
    <t>Net income available to common shareholders</t>
  </si>
  <si>
    <t>Earnings Per Common Share (Schedule Of Weighted Average Number Of Shares) (Details) - shares shares in Thousands</t>
  </si>
  <si>
    <t>Weighted-average common shares outstanding, basic</t>
  </si>
  <si>
    <t>Weighted-average dilutive securities</t>
  </si>
  <si>
    <t>Weighted-average common shares outstanding, diluted</t>
  </si>
  <si>
    <t>Related Parties (Narrative) (Details) - USD ($)</t>
  </si>
  <si>
    <t>Sales to Tractor Supply</t>
  </si>
  <si>
    <t>Accounts receivable from Tractor Supply</t>
  </si>
  <si>
    <t>Commitments And Contingencies (Narrative) (Details)</t>
  </si>
  <si>
    <t>Purchase Commitment [Member]</t>
  </si>
  <si>
    <t>Loss Contingencies [Line Items]</t>
  </si>
  <si>
    <t>Commitment outstanding</t>
  </si>
  <si>
    <t>Indemnification Agreement 1 [Member]</t>
  </si>
  <si>
    <t>Liabilities related to indemnification agreement</t>
  </si>
  <si>
    <t>Senior Officers And Directors [Member] | Indemnification Agreement 1 [Member]</t>
  </si>
  <si>
    <t>Income Taxes (Narrative) (Details) - USD ($) $ in Millions</t>
  </si>
  <si>
    <t>23.70%</t>
  </si>
  <si>
    <t>28.30%</t>
  </si>
  <si>
    <t>Unrecognized tax benefits affected by the resolution of tax examinations or expiring statutes of limitation</t>
  </si>
  <si>
    <t>Business Segments and Foreign Operations (Summarized Information By Reportable Segments) (Details) $ in Thousands</t>
  </si>
  <si>
    <t>Nov. 30, 2017USD ($)item</t>
  </si>
  <si>
    <t>Nov. 30, 2016USD ($)</t>
  </si>
  <si>
    <t>Segment Reporting Information [Line Items]</t>
  </si>
  <si>
    <t>Number of reportable segments | item</t>
  </si>
  <si>
    <t>Depreciation and amortization expense</t>
  </si>
  <si>
    <t>Unallocated Corporate [Member]</t>
  </si>
  <si>
    <t>[1]</t>
  </si>
  <si>
    <t>Americas Segment [Member]</t>
  </si>
  <si>
    <t>EMEA Segments [Member]</t>
  </si>
  <si>
    <t>Asia-Pacific Segment [Member]</t>
  </si>
  <si>
    <t>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t>
  </si>
  <si>
    <t>Business Segments And Foreign Operations (Schedule Of Net Sales By Product Group) (Details) - USD ($) $ in Thousands</t>
  </si>
  <si>
    <t>Revenue from External Customer [Line Items]</t>
  </si>
  <si>
    <t>Maintenance Products [Member]</t>
  </si>
  <si>
    <t>Homecare And Cleaning Products [Member]</t>
  </si>
  <si>
    <t>Subsequent Events (Narrative) (Details) - $ / shares</t>
  </si>
  <si>
    <t>Dec. 12, 2017</t>
  </si>
  <si>
    <t>Subsequent Events [Line Items]</t>
  </si>
  <si>
    <t>Cash dividend declared</t>
  </si>
  <si>
    <t>Dividend payable, declared date</t>
  </si>
  <si>
    <t>Dec. 12,
		2017</t>
  </si>
  <si>
    <t>Dividends payable, date to be paid</t>
  </si>
  <si>
    <t>Jan. 31,
		2018</t>
  </si>
  <si>
    <t>Dividend payable, record date</t>
  </si>
  <si>
    <t>Jan. 19,
		2018</t>
  </si>
  <si>
    <t>Subsequent Events [Member]</t>
  </si>
  <si>
    <t>Percentage increase in quarterly cash dividend</t>
  </si>
  <si>
    <t>1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105132</v>
      </c>
    </row>
    <row r="11" spans="1:3">
      <c r="A11" s="3" t="s">
        <v>18</v>
      </c>
      <c r="B11" s="3" t="s">
        <v>19</v>
      </c>
    </row>
    <row r="12" spans="1:3">
      <c r="A12" s="3" t="s">
        <v>20</v>
      </c>
      <c r="B12" s="3" t="s">
        <v>21</v>
      </c>
    </row>
    <row r="13" spans="1:3">
      <c r="A13" s="3" t="s">
        <v>22</v>
      </c>
      <c r="C13" s="4" t="n">
        <v>13974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c r="B3" s="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56</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46932</v>
      </c>
      <c r="C3" s="7" t="n">
        <v>37082</v>
      </c>
    </row>
    <row r="4" spans="1:3">
      <c r="A4" s="3" t="s">
        <v>27</v>
      </c>
      <c r="B4" s="4" t="n">
        <v>82586</v>
      </c>
      <c r="C4" s="4" t="n">
        <v>80166</v>
      </c>
    </row>
    <row r="5" spans="1:3">
      <c r="A5" s="3" t="s">
        <v>28</v>
      </c>
      <c r="B5" s="4" t="n">
        <v>64054</v>
      </c>
      <c r="C5" s="4" t="n">
        <v>64259</v>
      </c>
    </row>
    <row r="6" spans="1:3">
      <c r="A6" s="3" t="s">
        <v>29</v>
      </c>
      <c r="B6" s="4" t="n">
        <v>37045</v>
      </c>
      <c r="C6" s="4" t="n">
        <v>35340</v>
      </c>
    </row>
    <row r="7" spans="1:3">
      <c r="A7" s="3" t="s">
        <v>30</v>
      </c>
      <c r="B7" s="4" t="n">
        <v>4849</v>
      </c>
      <c r="C7" s="4" t="n">
        <v>8007</v>
      </c>
    </row>
    <row r="8" spans="1:3">
      <c r="A8" s="3" t="s">
        <v>31</v>
      </c>
      <c r="B8" s="4" t="n">
        <v>235466</v>
      </c>
      <c r="C8" s="4" t="n">
        <v>224854</v>
      </c>
    </row>
    <row r="9" spans="1:3">
      <c r="A9" s="3" t="s">
        <v>32</v>
      </c>
      <c r="B9" s="4" t="n">
        <v>29359</v>
      </c>
      <c r="C9" s="4" t="n">
        <v>29439</v>
      </c>
    </row>
    <row r="10" spans="1:3">
      <c r="A10" s="3" t="s">
        <v>33</v>
      </c>
      <c r="B10" s="4" t="n">
        <v>95721</v>
      </c>
      <c r="C10" s="4" t="n">
        <v>95597</v>
      </c>
    </row>
    <row r="11" spans="1:3">
      <c r="A11" s="3" t="s">
        <v>34</v>
      </c>
      <c r="B11" s="4" t="n">
        <v>15790</v>
      </c>
      <c r="C11" s="4" t="n">
        <v>16244</v>
      </c>
    </row>
    <row r="12" spans="1:3">
      <c r="A12" s="3" t="s">
        <v>35</v>
      </c>
      <c r="B12" s="4" t="n">
        <v>482</v>
      </c>
      <c r="C12" s="4" t="n">
        <v>495</v>
      </c>
    </row>
    <row r="13" spans="1:3">
      <c r="A13" s="3" t="s">
        <v>36</v>
      </c>
      <c r="B13" s="4" t="n">
        <v>3076</v>
      </c>
      <c r="C13" s="4" t="n">
        <v>3088</v>
      </c>
    </row>
    <row r="14" spans="1:3">
      <c r="A14" s="3" t="s">
        <v>37</v>
      </c>
      <c r="B14" s="4" t="n">
        <v>379894</v>
      </c>
      <c r="C14" s="4" t="n">
        <v>369717</v>
      </c>
    </row>
    <row r="15" spans="1:3">
      <c r="A15" s="6" t="s">
        <v>38</v>
      </c>
    </row>
    <row r="16" spans="1:3">
      <c r="A16" s="3" t="s">
        <v>39</v>
      </c>
      <c r="B16" s="4" t="n">
        <v>17983</v>
      </c>
      <c r="C16" s="4" t="n">
        <v>20898</v>
      </c>
    </row>
    <row r="17" spans="1:3">
      <c r="A17" s="3" t="s">
        <v>40</v>
      </c>
      <c r="B17" s="4" t="n">
        <v>17820</v>
      </c>
      <c r="C17" s="4" t="n">
        <v>18997</v>
      </c>
    </row>
    <row r="18" spans="1:3">
      <c r="A18" s="3" t="s">
        <v>41</v>
      </c>
      <c r="B18" s="4" t="n">
        <v>12828</v>
      </c>
      <c r="C18" s="4" t="n">
        <v>14222</v>
      </c>
    </row>
    <row r="19" spans="1:3">
      <c r="A19" s="3" t="s">
        <v>42</v>
      </c>
      <c r="B19" s="4" t="n">
        <v>10800</v>
      </c>
      <c r="C19" s="4" t="n">
        <v>20000</v>
      </c>
    </row>
    <row r="20" spans="1:3">
      <c r="A20" s="3" t="s">
        <v>43</v>
      </c>
      <c r="B20" s="4" t="n">
        <v>881</v>
      </c>
      <c r="C20" s="4" t="n">
        <v>1306</v>
      </c>
    </row>
    <row r="21" spans="1:3">
      <c r="A21" s="3" t="s">
        <v>44</v>
      </c>
      <c r="B21" s="4" t="n">
        <v>60312</v>
      </c>
      <c r="C21" s="4" t="n">
        <v>75423</v>
      </c>
    </row>
    <row r="22" spans="1:3">
      <c r="A22" s="3" t="s">
        <v>45</v>
      </c>
      <c r="B22" s="4" t="n">
        <v>153200</v>
      </c>
      <c r="C22" s="4" t="n">
        <v>134000</v>
      </c>
    </row>
    <row r="23" spans="1:3">
      <c r="A23" s="3" t="s">
        <v>46</v>
      </c>
      <c r="B23" s="4" t="n">
        <v>19155</v>
      </c>
      <c r="C23" s="4" t="n">
        <v>18949</v>
      </c>
    </row>
    <row r="24" spans="1:3">
      <c r="A24" s="3" t="s">
        <v>47</v>
      </c>
      <c r="B24" s="4" t="n">
        <v>1874</v>
      </c>
      <c r="C24" s="4" t="n">
        <v>1958</v>
      </c>
    </row>
    <row r="25" spans="1:3">
      <c r="A25" s="3" t="s">
        <v>48</v>
      </c>
      <c r="B25" s="4" t="n">
        <v>234541</v>
      </c>
      <c r="C25" s="4" t="n">
        <v>230330</v>
      </c>
    </row>
    <row r="26" spans="1:3">
      <c r="A26" s="3" t="s">
        <v>49</v>
      </c>
      <c r="B26" s="3" t="s">
        <v>50</v>
      </c>
      <c r="C26" s="3" t="s">
        <v>50</v>
      </c>
    </row>
    <row r="27" spans="1:3">
      <c r="A27" s="6" t="s">
        <v>51</v>
      </c>
    </row>
    <row r="28" spans="1:3">
      <c r="A28" s="3" t="s">
        <v>52</v>
      </c>
      <c r="B28" s="4" t="n">
        <v>20</v>
      </c>
      <c r="C28" s="4" t="n">
        <v>20</v>
      </c>
    </row>
    <row r="29" spans="1:3">
      <c r="A29" s="3" t="s">
        <v>53</v>
      </c>
      <c r="B29" s="4" t="n">
        <v>151110</v>
      </c>
      <c r="C29" s="4" t="n">
        <v>150692</v>
      </c>
    </row>
    <row r="30" spans="1:3">
      <c r="A30" s="3" t="s">
        <v>54</v>
      </c>
      <c r="B30" s="4" t="n">
        <v>321378</v>
      </c>
      <c r="C30" s="4" t="n">
        <v>315764</v>
      </c>
    </row>
    <row r="31" spans="1:3">
      <c r="A31" s="3" t="s">
        <v>55</v>
      </c>
      <c r="B31" s="4" t="n">
        <v>-24248</v>
      </c>
      <c r="C31" s="4" t="n">
        <v>-28075</v>
      </c>
    </row>
    <row r="32" spans="1:3">
      <c r="A32" s="3" t="s">
        <v>56</v>
      </c>
      <c r="B32" s="4" t="n">
        <v>-302907</v>
      </c>
      <c r="C32" s="4" t="n">
        <v>-299014</v>
      </c>
    </row>
    <row r="33" spans="1:3">
      <c r="A33" s="3" t="s">
        <v>57</v>
      </c>
      <c r="B33" s="4" t="n">
        <v>145353</v>
      </c>
      <c r="C33" s="4" t="n">
        <v>139387</v>
      </c>
    </row>
    <row r="34" spans="1:3">
      <c r="A34" s="3" t="s">
        <v>58</v>
      </c>
      <c r="B34" s="7" t="n">
        <v>379894</v>
      </c>
      <c r="C34" s="7" t="n">
        <v>369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c r="B3" s="3" t="s">
        <v>174</v>
      </c>
    </row>
    <row r="4" spans="1:2">
      <c r="A4" s="3" t="s">
        <v>175</v>
      </c>
      <c r="B4" s="3" t="s">
        <v>176</v>
      </c>
    </row>
    <row r="5" spans="1:2">
      <c r="A5" s="3" t="s">
        <v>177</v>
      </c>
      <c r="B5" s="3" t="s">
        <v>178</v>
      </c>
    </row>
    <row r="6" spans="1:2">
      <c r="A6" s="3" t="s">
        <v>179</v>
      </c>
      <c r="B6" s="3" t="s">
        <v>180</v>
      </c>
    </row>
    <row r="7" spans="1:2">
      <c r="A7" s="3" t="s">
        <v>181</v>
      </c>
      <c r="B7" s="3" t="s">
        <v>182</v>
      </c>
    </row>
    <row r="8" spans="1:2">
      <c r="A8" s="3" t="s">
        <v>183</v>
      </c>
      <c r="B8" s="3"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c r="B3" s="3" t="s">
        <v>193</v>
      </c>
    </row>
    <row r="4" spans="1:2">
      <c r="A4" s="3" t="s">
        <v>194</v>
      </c>
      <c r="B4" s="3" t="s">
        <v>195</v>
      </c>
    </row>
    <row r="5" spans="1:2">
      <c r="A5" s="3" t="s">
        <v>196</v>
      </c>
      <c r="B5" s="3" t="s">
        <v>197</v>
      </c>
    </row>
    <row r="6" spans="1:2">
      <c r="A6" s="3" t="s">
        <v>198</v>
      </c>
      <c r="B6" s="3"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c r="B3" s="3" t="s">
        <v>202</v>
      </c>
    </row>
    <row r="4" spans="1:2">
      <c r="A4" s="3" t="s">
        <v>203</v>
      </c>
      <c r="B4" s="3"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c r="B3" s="3" t="s">
        <v>210</v>
      </c>
    </row>
    <row r="4" spans="1:2">
      <c r="A4" s="3" t="s">
        <v>211</v>
      </c>
      <c r="B4" s="3"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4</v>
      </c>
    </row>
    <row r="2" spans="1:3">
      <c r="A2" s="3" t="s">
        <v>60</v>
      </c>
      <c r="B2" s="7" t="n">
        <v>217</v>
      </c>
      <c r="C2" s="7" t="n">
        <v>240</v>
      </c>
    </row>
    <row r="3" spans="1:3">
      <c r="A3" s="3" t="s">
        <v>61</v>
      </c>
      <c r="B3" s="4" t="n">
        <v>36000000</v>
      </c>
      <c r="C3" s="4" t="n">
        <v>36000000</v>
      </c>
    </row>
    <row r="4" spans="1:3">
      <c r="A4" s="3" t="s">
        <v>62</v>
      </c>
      <c r="B4" s="8" t="n">
        <v>0.001</v>
      </c>
      <c r="C4" s="8" t="n">
        <v>0.001</v>
      </c>
    </row>
    <row r="5" spans="1:3">
      <c r="A5" s="3" t="s">
        <v>63</v>
      </c>
      <c r="B5" s="4" t="n">
        <v>19720517</v>
      </c>
      <c r="C5" s="4" t="n">
        <v>19688238</v>
      </c>
    </row>
    <row r="6" spans="1:3">
      <c r="A6" s="3" t="s">
        <v>64</v>
      </c>
      <c r="B6" s="4" t="n">
        <v>13981212</v>
      </c>
      <c r="C6" s="4" t="n">
        <v>13984183</v>
      </c>
    </row>
    <row r="7" spans="1:3">
      <c r="A7" s="3" t="s">
        <v>65</v>
      </c>
      <c r="B7" s="4" t="n">
        <v>5739305</v>
      </c>
      <c r="C7" s="4" t="n">
        <v>5704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c r="B3" s="3" t="s">
        <v>215</v>
      </c>
    </row>
    <row r="4" spans="1:2">
      <c r="A4" s="3" t="s">
        <v>216</v>
      </c>
      <c r="B4" s="3"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8</v>
      </c>
      <c r="B1" s="2" t="s">
        <v>1</v>
      </c>
      <c r="D1" s="2" t="s">
        <v>219</v>
      </c>
    </row>
    <row r="2" spans="1:4">
      <c r="B2" s="2" t="s">
        <v>2</v>
      </c>
      <c r="C2" s="2" t="s">
        <v>67</v>
      </c>
      <c r="D2" s="2" t="s">
        <v>24</v>
      </c>
    </row>
    <row r="3" spans="1:4">
      <c r="A3" s="6" t="s">
        <v>220</v>
      </c>
    </row>
    <row r="4" spans="1:4">
      <c r="A4" s="3" t="s">
        <v>221</v>
      </c>
      <c r="B4" s="7" t="n">
        <v>13700000</v>
      </c>
    </row>
    <row r="5" spans="1:4">
      <c r="A5" s="3" t="s">
        <v>222</v>
      </c>
      <c r="B5" s="3" t="s">
        <v>223</v>
      </c>
    </row>
    <row r="6" spans="1:4">
      <c r="A6" s="3" t="s">
        <v>224</v>
      </c>
      <c r="B6" s="7" t="n">
        <v>300000</v>
      </c>
      <c r="C6" s="7" t="n">
        <v>-400000</v>
      </c>
    </row>
    <row r="7" spans="1:4">
      <c r="A7" s="3" t="s">
        <v>225</v>
      </c>
      <c r="B7" s="4" t="n">
        <v>150000</v>
      </c>
      <c r="C7" s="4" t="n">
        <v>1075000</v>
      </c>
      <c r="D7" s="7" t="n">
        <v>600000</v>
      </c>
    </row>
    <row r="8" spans="1:4">
      <c r="A8" s="3" t="s">
        <v>226</v>
      </c>
      <c r="B8" s="4" t="n">
        <v>3926000</v>
      </c>
      <c r="C8" s="4" t="n">
        <v>4638000</v>
      </c>
    </row>
    <row r="9" spans="1:4">
      <c r="A9" s="3" t="s">
        <v>227</v>
      </c>
    </row>
    <row r="10" spans="1:4">
      <c r="A10" s="6" t="s">
        <v>220</v>
      </c>
    </row>
    <row r="11" spans="1:4">
      <c r="A11" s="3" t="s">
        <v>225</v>
      </c>
      <c r="B11" s="4" t="n">
        <v>0</v>
      </c>
    </row>
    <row r="12" spans="1:4">
      <c r="A12" s="3" t="s">
        <v>228</v>
      </c>
    </row>
    <row r="13" spans="1:4">
      <c r="A13" s="6" t="s">
        <v>220</v>
      </c>
    </row>
    <row r="14" spans="1:4">
      <c r="A14" s="3" t="s">
        <v>229</v>
      </c>
      <c r="B14" s="4" t="n">
        <v>0</v>
      </c>
    </row>
    <row r="15" spans="1:4">
      <c r="A15" s="3" t="s">
        <v>230</v>
      </c>
      <c r="B15" s="4" t="n">
        <v>0</v>
      </c>
    </row>
    <row r="16" spans="1:4">
      <c r="A16" s="3" t="s">
        <v>231</v>
      </c>
      <c r="B16" s="4" t="n">
        <v>0</v>
      </c>
    </row>
    <row r="17" spans="1:4">
      <c r="A17" s="3" t="s">
        <v>232</v>
      </c>
      <c r="B17" s="4" t="n">
        <v>0</v>
      </c>
    </row>
    <row r="18" spans="1:4">
      <c r="A18" s="3" t="s">
        <v>233</v>
      </c>
    </row>
    <row r="19" spans="1:4">
      <c r="A19" s="6" t="s">
        <v>220</v>
      </c>
    </row>
    <row r="20" spans="1:4">
      <c r="A20" s="3" t="s">
        <v>226</v>
      </c>
      <c r="B20" s="7" t="n">
        <v>800000</v>
      </c>
    </row>
    <row r="21" spans="1:4">
      <c r="A21" s="3" t="s">
        <v>234</v>
      </c>
      <c r="C21" s="4" t="n">
        <v>400000</v>
      </c>
    </row>
    <row r="22" spans="1:4">
      <c r="A22" s="3" t="s">
        <v>235</v>
      </c>
      <c r="C22" s="4" t="n">
        <v>400000</v>
      </c>
    </row>
    <row r="23" spans="1:4">
      <c r="A23" s="3" t="s">
        <v>236</v>
      </c>
      <c r="C23" s="4" t="n">
        <v>1700000</v>
      </c>
    </row>
    <row r="24" spans="1:4">
      <c r="A24" s="3" t="s">
        <v>237</v>
      </c>
      <c r="C24" s="7" t="n">
        <v>17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8</v>
      </c>
      <c r="B1" s="2" t="s">
        <v>2</v>
      </c>
      <c r="C1" s="2" t="s">
        <v>24</v>
      </c>
    </row>
    <row r="2" spans="1:3">
      <c r="A2" s="3" t="s">
        <v>239</v>
      </c>
      <c r="B2" s="7" t="n">
        <v>3724</v>
      </c>
      <c r="C2" s="7" t="n">
        <v>3021</v>
      </c>
    </row>
    <row r="3" spans="1:3">
      <c r="A3" s="3" t="s">
        <v>240</v>
      </c>
      <c r="B3" s="4" t="n">
        <v>3235</v>
      </c>
      <c r="C3" s="4" t="n">
        <v>3021</v>
      </c>
    </row>
    <row r="4" spans="1:3">
      <c r="A4" s="3" t="s">
        <v>241</v>
      </c>
      <c r="B4" s="4" t="n">
        <v>418</v>
      </c>
      <c r="C4" s="4" t="n">
        <v>215</v>
      </c>
    </row>
    <row r="5" spans="1:3">
      <c r="A5" s="3" t="s">
        <v>242</v>
      </c>
      <c r="B5" s="4" t="n">
        <v>29668</v>
      </c>
      <c r="C5" s="4" t="n">
        <v>29083</v>
      </c>
    </row>
    <row r="6" spans="1:3">
      <c r="A6" s="3" t="s">
        <v>99</v>
      </c>
      <c r="B6" s="7" t="n">
        <v>37045</v>
      </c>
      <c r="C6" s="7" t="n">
        <v>353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4</v>
      </c>
    </row>
    <row r="2" spans="1:3">
      <c r="A2" s="6" t="s">
        <v>244</v>
      </c>
    </row>
    <row r="3" spans="1:3">
      <c r="A3" s="3" t="s">
        <v>245</v>
      </c>
      <c r="B3" s="7" t="n">
        <v>53833</v>
      </c>
      <c r="C3" s="7" t="n">
        <v>52865</v>
      </c>
    </row>
    <row r="4" spans="1:3">
      <c r="A4" s="3" t="s">
        <v>246</v>
      </c>
      <c r="B4" s="4" t="n">
        <v>-24474</v>
      </c>
      <c r="C4" s="4" t="n">
        <v>-23426</v>
      </c>
    </row>
    <row r="5" spans="1:3">
      <c r="A5" s="3" t="s">
        <v>99</v>
      </c>
      <c r="B5" s="4" t="n">
        <v>29359</v>
      </c>
      <c r="C5" s="4" t="n">
        <v>29439</v>
      </c>
    </row>
    <row r="6" spans="1:3">
      <c r="A6" s="3" t="s">
        <v>247</v>
      </c>
    </row>
    <row r="7" spans="1:3">
      <c r="A7" s="6" t="s">
        <v>244</v>
      </c>
    </row>
    <row r="8" spans="1:3">
      <c r="A8" s="3" t="s">
        <v>245</v>
      </c>
      <c r="B8" s="4" t="n">
        <v>17646</v>
      </c>
      <c r="C8" s="4" t="n">
        <v>17491</v>
      </c>
    </row>
    <row r="9" spans="1:3">
      <c r="A9" s="3" t="s">
        <v>248</v>
      </c>
    </row>
    <row r="10" spans="1:3">
      <c r="A10" s="6" t="s">
        <v>244</v>
      </c>
    </row>
    <row r="11" spans="1:3">
      <c r="A11" s="3" t="s">
        <v>245</v>
      </c>
      <c r="B11" s="4" t="n">
        <v>17038</v>
      </c>
      <c r="C11" s="4" t="n">
        <v>16953</v>
      </c>
    </row>
    <row r="12" spans="1:3">
      <c r="A12" s="3" t="s">
        <v>249</v>
      </c>
    </row>
    <row r="13" spans="1:3">
      <c r="A13" s="6" t="s">
        <v>244</v>
      </c>
    </row>
    <row r="14" spans="1:3">
      <c r="A14" s="3" t="s">
        <v>245</v>
      </c>
      <c r="B14" s="4" t="n">
        <v>4950</v>
      </c>
      <c r="C14" s="4" t="n">
        <v>4552</v>
      </c>
    </row>
    <row r="15" spans="1:3">
      <c r="A15" s="3" t="s">
        <v>250</v>
      </c>
    </row>
    <row r="16" spans="1:3">
      <c r="A16" s="6" t="s">
        <v>244</v>
      </c>
    </row>
    <row r="17" spans="1:3">
      <c r="A17" s="3" t="s">
        <v>245</v>
      </c>
      <c r="B17" s="4" t="n">
        <v>8046</v>
      </c>
      <c r="C17" s="4" t="n">
        <v>7947</v>
      </c>
    </row>
    <row r="18" spans="1:3">
      <c r="A18" s="3" t="s">
        <v>251</v>
      </c>
    </row>
    <row r="19" spans="1:3">
      <c r="A19" s="6" t="s">
        <v>244</v>
      </c>
    </row>
    <row r="20" spans="1:3">
      <c r="A20" s="3" t="s">
        <v>245</v>
      </c>
      <c r="B20" s="4" t="n">
        <v>1673</v>
      </c>
      <c r="C20" s="4" t="n">
        <v>1608</v>
      </c>
    </row>
    <row r="21" spans="1:3">
      <c r="A21" s="3" t="s">
        <v>252</v>
      </c>
    </row>
    <row r="22" spans="1:3">
      <c r="A22" s="6" t="s">
        <v>244</v>
      </c>
    </row>
    <row r="23" spans="1:3">
      <c r="A23" s="3" t="s">
        <v>245</v>
      </c>
      <c r="B23" s="4" t="n">
        <v>1023</v>
      </c>
      <c r="C23" s="4" t="n">
        <v>861</v>
      </c>
    </row>
    <row r="24" spans="1:3">
      <c r="A24" s="3" t="s">
        <v>253</v>
      </c>
    </row>
    <row r="25" spans="1:3">
      <c r="A25" s="6" t="s">
        <v>244</v>
      </c>
    </row>
    <row r="26" spans="1:3">
      <c r="A26" s="3" t="s">
        <v>245</v>
      </c>
      <c r="B26" s="7" t="n">
        <v>3457</v>
      </c>
      <c r="C26" s="7" t="n">
        <v>34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254</v>
      </c>
      <c r="B1" s="2" t="s">
        <v>1</v>
      </c>
    </row>
    <row r="2" spans="1:2">
      <c r="B2" s="2" t="s">
        <v>255</v>
      </c>
    </row>
    <row r="3" spans="1:2">
      <c r="A3" s="6" t="s">
        <v>256</v>
      </c>
    </row>
    <row r="4" spans="1:2">
      <c r="A4" s="3" t="s">
        <v>257</v>
      </c>
      <c r="B4" s="7" t="n">
        <v>0</v>
      </c>
    </row>
    <row r="5" spans="1:2">
      <c r="A5" s="3" t="s">
        <v>258</v>
      </c>
      <c r="B5" s="4" t="n">
        <v>175000</v>
      </c>
    </row>
    <row r="6" spans="1:2">
      <c r="A6" s="3" t="s">
        <v>259</v>
      </c>
    </row>
    <row r="7" spans="1:2">
      <c r="A7" s="6" t="s">
        <v>256</v>
      </c>
    </row>
    <row r="8" spans="1:2">
      <c r="A8" s="3" t="s">
        <v>258</v>
      </c>
      <c r="B8" s="7" t="n">
        <v>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55</v>
      </c>
    </row>
    <row r="3" spans="1:2">
      <c r="A3" s="6" t="s">
        <v>261</v>
      </c>
    </row>
    <row r="4" spans="1:2">
      <c r="A4" s="3" t="s">
        <v>262</v>
      </c>
      <c r="B4" s="7" t="n">
        <v>95597</v>
      </c>
    </row>
    <row r="5" spans="1:2">
      <c r="A5" s="3" t="s">
        <v>263</v>
      </c>
      <c r="B5" s="4" t="n">
        <v>124</v>
      </c>
    </row>
    <row r="6" spans="1:2">
      <c r="A6" s="3" t="s">
        <v>264</v>
      </c>
      <c r="B6" s="4" t="n">
        <v>95721</v>
      </c>
    </row>
    <row r="7" spans="1:2">
      <c r="A7" s="3" t="s">
        <v>265</v>
      </c>
    </row>
    <row r="8" spans="1:2">
      <c r="A8" s="6" t="s">
        <v>261</v>
      </c>
    </row>
    <row r="9" spans="1:2">
      <c r="A9" s="3" t="s">
        <v>262</v>
      </c>
      <c r="B9" s="4" t="n">
        <v>85448</v>
      </c>
    </row>
    <row r="10" spans="1:2">
      <c r="A10" s="3" t="s">
        <v>263</v>
      </c>
      <c r="B10" s="4" t="n">
        <v>12</v>
      </c>
    </row>
    <row r="11" spans="1:2">
      <c r="A11" s="3" t="s">
        <v>264</v>
      </c>
      <c r="B11" s="4" t="n">
        <v>85460</v>
      </c>
    </row>
    <row r="12" spans="1:2">
      <c r="A12" s="3" t="s">
        <v>266</v>
      </c>
    </row>
    <row r="13" spans="1:2">
      <c r="A13" s="6" t="s">
        <v>261</v>
      </c>
    </row>
    <row r="14" spans="1:2">
      <c r="A14" s="3" t="s">
        <v>262</v>
      </c>
      <c r="B14" s="4" t="n">
        <v>8939</v>
      </c>
    </row>
    <row r="15" spans="1:2">
      <c r="A15" s="3" t="s">
        <v>263</v>
      </c>
      <c r="B15" s="4" t="n">
        <v>112</v>
      </c>
    </row>
    <row r="16" spans="1:2">
      <c r="A16" s="3" t="s">
        <v>264</v>
      </c>
      <c r="B16" s="4" t="n">
        <v>9051</v>
      </c>
    </row>
    <row r="17" spans="1:2">
      <c r="A17" s="3" t="s">
        <v>267</v>
      </c>
    </row>
    <row r="18" spans="1:2">
      <c r="A18" s="6" t="s">
        <v>261</v>
      </c>
    </row>
    <row r="19" spans="1:2">
      <c r="A19" s="3" t="s">
        <v>262</v>
      </c>
      <c r="B19" s="4" t="n">
        <v>1210</v>
      </c>
    </row>
    <row r="20" spans="1:2">
      <c r="A20" s="3" t="s">
        <v>263</v>
      </c>
      <c r="B20" s="3" t="s">
        <v>50</v>
      </c>
    </row>
    <row r="21" spans="1:2">
      <c r="A21" s="3" t="s">
        <v>264</v>
      </c>
      <c r="B21" s="7" t="n">
        <v>1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4</v>
      </c>
    </row>
    <row r="2" spans="1:3">
      <c r="A2" s="3" t="s">
        <v>269</v>
      </c>
      <c r="B2" s="7" t="n">
        <v>36336</v>
      </c>
      <c r="C2" s="7" t="n">
        <v>35891</v>
      </c>
    </row>
    <row r="3" spans="1:3">
      <c r="A3" s="3" t="s">
        <v>270</v>
      </c>
      <c r="B3" s="4" t="n">
        <v>-20546</v>
      </c>
      <c r="C3" s="4" t="n">
        <v>-19647</v>
      </c>
    </row>
    <row r="4" spans="1:3">
      <c r="A4" s="3" t="s">
        <v>271</v>
      </c>
      <c r="B4" s="7" t="n">
        <v>15790</v>
      </c>
      <c r="C4" s="7" t="n">
        <v>162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7</v>
      </c>
    </row>
    <row r="3" spans="1:3">
      <c r="A3" s="6" t="s">
        <v>273</v>
      </c>
    </row>
    <row r="4" spans="1:3">
      <c r="A4" s="3" t="s">
        <v>274</v>
      </c>
      <c r="B4" s="7" t="n">
        <v>16244</v>
      </c>
    </row>
    <row r="5" spans="1:3">
      <c r="A5" s="3" t="s">
        <v>275</v>
      </c>
      <c r="B5" s="4" t="n">
        <v>-729</v>
      </c>
      <c r="C5" s="7" t="n">
        <v>-721</v>
      </c>
    </row>
    <row r="6" spans="1:3">
      <c r="A6" s="3" t="s">
        <v>276</v>
      </c>
      <c r="B6" s="4" t="n">
        <v>175</v>
      </c>
    </row>
    <row r="7" spans="1:3">
      <c r="A7" s="3" t="s">
        <v>263</v>
      </c>
      <c r="B7" s="4" t="n">
        <v>100</v>
      </c>
    </row>
    <row r="8" spans="1:3">
      <c r="A8" s="3" t="s">
        <v>277</v>
      </c>
      <c r="B8" s="4" t="n">
        <v>15790</v>
      </c>
    </row>
    <row r="9" spans="1:3">
      <c r="A9" s="3" t="s">
        <v>265</v>
      </c>
    </row>
    <row r="10" spans="1:3">
      <c r="A10" s="6" t="s">
        <v>273</v>
      </c>
    </row>
    <row r="11" spans="1:3">
      <c r="A11" s="3" t="s">
        <v>274</v>
      </c>
      <c r="B11" s="4" t="n">
        <v>12706</v>
      </c>
    </row>
    <row r="12" spans="1:3">
      <c r="A12" s="3" t="s">
        <v>275</v>
      </c>
      <c r="B12" s="4" t="n">
        <v>-555</v>
      </c>
    </row>
    <row r="13" spans="1:3">
      <c r="A13" s="3" t="s">
        <v>276</v>
      </c>
      <c r="B13" s="4" t="n">
        <v>175</v>
      </c>
    </row>
    <row r="14" spans="1:3">
      <c r="A14" s="3" t="s">
        <v>263</v>
      </c>
      <c r="B14" s="3" t="s">
        <v>50</v>
      </c>
    </row>
    <row r="15" spans="1:3">
      <c r="A15" s="3" t="s">
        <v>277</v>
      </c>
      <c r="B15" s="4" t="n">
        <v>12326</v>
      </c>
    </row>
    <row r="16" spans="1:3">
      <c r="A16" s="3" t="s">
        <v>266</v>
      </c>
    </row>
    <row r="17" spans="1:3">
      <c r="A17" s="6" t="s">
        <v>273</v>
      </c>
    </row>
    <row r="18" spans="1:3">
      <c r="A18" s="3" t="s">
        <v>274</v>
      </c>
      <c r="B18" s="4" t="n">
        <v>3538</v>
      </c>
    </row>
    <row r="19" spans="1:3">
      <c r="A19" s="3" t="s">
        <v>275</v>
      </c>
      <c r="B19" s="4" t="n">
        <v>-174</v>
      </c>
    </row>
    <row r="20" spans="1:3">
      <c r="A20" s="3" t="s">
        <v>276</v>
      </c>
      <c r="B20" s="3" t="s">
        <v>50</v>
      </c>
    </row>
    <row r="21" spans="1:3">
      <c r="A21" s="3" t="s">
        <v>263</v>
      </c>
      <c r="B21" s="4" t="n">
        <v>100</v>
      </c>
    </row>
    <row r="22" spans="1:3">
      <c r="A22" s="3" t="s">
        <v>277</v>
      </c>
      <c r="B22" s="4" t="n">
        <v>3464</v>
      </c>
    </row>
    <row r="23" spans="1:3">
      <c r="A23" s="3" t="s">
        <v>267</v>
      </c>
    </row>
    <row r="24" spans="1:3">
      <c r="A24" s="6" t="s">
        <v>273</v>
      </c>
    </row>
    <row r="25" spans="1:3">
      <c r="A25" s="3" t="s">
        <v>274</v>
      </c>
      <c r="B25" s="3" t="s">
        <v>50</v>
      </c>
    </row>
    <row r="26" spans="1:3">
      <c r="A26" s="3" t="s">
        <v>275</v>
      </c>
      <c r="B26" s="3" t="s">
        <v>50</v>
      </c>
    </row>
    <row r="27" spans="1:3">
      <c r="A27" s="3" t="s">
        <v>276</v>
      </c>
      <c r="B27" s="3" t="s">
        <v>50</v>
      </c>
    </row>
    <row r="28" spans="1:3">
      <c r="A28" s="3" t="s">
        <v>263</v>
      </c>
      <c r="B28" s="3" t="s">
        <v>50</v>
      </c>
    </row>
    <row r="29" spans="1:3">
      <c r="A29" s="3" t="s">
        <v>277</v>
      </c>
      <c r="B29" s="3" t="s">
        <v>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4</v>
      </c>
    </row>
    <row r="2" spans="1:3">
      <c r="A2" s="6" t="s">
        <v>273</v>
      </c>
    </row>
    <row r="3" spans="1:3">
      <c r="A3" s="3" t="s">
        <v>271</v>
      </c>
      <c r="B3" s="7" t="n">
        <v>15790</v>
      </c>
      <c r="C3" s="7" t="n">
        <v>16244</v>
      </c>
    </row>
    <row r="4" spans="1:3">
      <c r="A4" s="3" t="s">
        <v>279</v>
      </c>
    </row>
    <row r="5" spans="1:3">
      <c r="A5" s="6" t="s">
        <v>273</v>
      </c>
    </row>
    <row r="6" spans="1:3">
      <c r="A6" s="3" t="s">
        <v>280</v>
      </c>
      <c r="B6" s="4" t="n">
        <v>1846</v>
      </c>
    </row>
    <row r="7" spans="1:3">
      <c r="A7" s="3" t="s">
        <v>281</v>
      </c>
      <c r="B7" s="4" t="n">
        <v>2455</v>
      </c>
    </row>
    <row r="8" spans="1:3">
      <c r="A8" s="3" t="s">
        <v>282</v>
      </c>
      <c r="B8" s="4" t="n">
        <v>2060</v>
      </c>
    </row>
    <row r="9" spans="1:3">
      <c r="A9" s="3" t="s">
        <v>283</v>
      </c>
      <c r="B9" s="4" t="n">
        <v>1270</v>
      </c>
    </row>
    <row r="10" spans="1:3">
      <c r="A10" s="3" t="s">
        <v>284</v>
      </c>
      <c r="B10" s="4" t="n">
        <v>1270</v>
      </c>
    </row>
    <row r="11" spans="1:3">
      <c r="A11" s="3" t="s">
        <v>285</v>
      </c>
      <c r="B11" s="4" t="n">
        <v>5742</v>
      </c>
    </row>
    <row r="12" spans="1:3">
      <c r="A12" s="3" t="s">
        <v>271</v>
      </c>
      <c r="B12" s="4" t="n">
        <v>14643</v>
      </c>
    </row>
    <row r="13" spans="1:3">
      <c r="A13" s="3" t="s">
        <v>286</v>
      </c>
    </row>
    <row r="14" spans="1:3">
      <c r="A14" s="6" t="s">
        <v>273</v>
      </c>
    </row>
    <row r="15" spans="1:3">
      <c r="A15" s="3" t="s">
        <v>280</v>
      </c>
      <c r="B15" s="4" t="n">
        <v>344</v>
      </c>
    </row>
    <row r="16" spans="1:3">
      <c r="A16" s="3" t="s">
        <v>281</v>
      </c>
      <c r="B16" s="4" t="n">
        <v>267</v>
      </c>
    </row>
    <row r="17" spans="1:3">
      <c r="A17" s="3" t="s">
        <v>282</v>
      </c>
      <c r="B17" s="4" t="n">
        <v>170</v>
      </c>
    </row>
    <row r="18" spans="1:3">
      <c r="A18" s="3" t="s">
        <v>283</v>
      </c>
      <c r="B18" s="4" t="n">
        <v>170</v>
      </c>
    </row>
    <row r="19" spans="1:3">
      <c r="A19" s="3" t="s">
        <v>284</v>
      </c>
      <c r="B19" s="4" t="n">
        <v>170</v>
      </c>
    </row>
    <row r="20" spans="1:3">
      <c r="A20" s="3" t="s">
        <v>271</v>
      </c>
      <c r="B20" s="4" t="n">
        <v>1121</v>
      </c>
    </row>
    <row r="21" spans="1:3">
      <c r="A21" s="3" t="s">
        <v>287</v>
      </c>
    </row>
    <row r="22" spans="1:3">
      <c r="A22" s="6" t="s">
        <v>273</v>
      </c>
    </row>
    <row r="23" spans="1:3">
      <c r="A23" s="3" t="s">
        <v>280</v>
      </c>
      <c r="B23" s="4" t="n">
        <v>26</v>
      </c>
    </row>
    <row r="24" spans="1:3">
      <c r="A24" s="3" t="s">
        <v>271</v>
      </c>
      <c r="B24" s="7" t="n">
        <v>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4</v>
      </c>
    </row>
    <row r="2" spans="1:3">
      <c r="A2" s="3" t="s">
        <v>289</v>
      </c>
      <c r="B2" s="7" t="n">
        <v>11373</v>
      </c>
      <c r="C2" s="7" t="n">
        <v>10889</v>
      </c>
    </row>
    <row r="3" spans="1:3">
      <c r="A3" s="3" t="s">
        <v>290</v>
      </c>
      <c r="B3" s="4" t="n">
        <v>1152</v>
      </c>
      <c r="C3" s="4" t="n">
        <v>1456</v>
      </c>
    </row>
    <row r="4" spans="1:3">
      <c r="A4" s="3" t="s">
        <v>291</v>
      </c>
      <c r="B4" s="4" t="n">
        <v>1036</v>
      </c>
      <c r="C4" s="4" t="n">
        <v>1701</v>
      </c>
    </row>
    <row r="5" spans="1:3">
      <c r="A5" s="3" t="s">
        <v>292</v>
      </c>
      <c r="B5" s="4" t="n">
        <v>4259</v>
      </c>
      <c r="C5" s="4" t="n">
        <v>4951</v>
      </c>
    </row>
    <row r="6" spans="1:3">
      <c r="A6" s="3" t="s">
        <v>99</v>
      </c>
      <c r="B6" s="7" t="n">
        <v>17820</v>
      </c>
      <c r="C6" s="7" t="n">
        <v>18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c r="B3" s="7" t="n">
        <v>97597</v>
      </c>
      <c r="C3" s="7" t="n">
        <v>89248</v>
      </c>
    </row>
    <row r="4" spans="1:3">
      <c r="A4" s="3" t="s">
        <v>69</v>
      </c>
      <c r="B4" s="4" t="n">
        <v>43400</v>
      </c>
      <c r="C4" s="4" t="n">
        <v>38208</v>
      </c>
    </row>
    <row r="5" spans="1:3">
      <c r="A5" s="3" t="s">
        <v>70</v>
      </c>
      <c r="B5" s="4" t="n">
        <v>54197</v>
      </c>
      <c r="C5" s="4" t="n">
        <v>51040</v>
      </c>
    </row>
    <row r="6" spans="1:3">
      <c r="A6" s="6" t="s">
        <v>71</v>
      </c>
    </row>
    <row r="7" spans="1:3">
      <c r="A7" s="3" t="s">
        <v>72</v>
      </c>
      <c r="B7" s="4" t="n">
        <v>31217</v>
      </c>
      <c r="C7" s="4" t="n">
        <v>28991</v>
      </c>
    </row>
    <row r="8" spans="1:3">
      <c r="A8" s="3" t="s">
        <v>73</v>
      </c>
      <c r="B8" s="4" t="n">
        <v>5115</v>
      </c>
      <c r="C8" s="4" t="n">
        <v>4812</v>
      </c>
    </row>
    <row r="9" spans="1:3">
      <c r="A9" s="3" t="s">
        <v>74</v>
      </c>
      <c r="B9" s="4" t="n">
        <v>729</v>
      </c>
      <c r="C9" s="4" t="n">
        <v>721</v>
      </c>
    </row>
    <row r="10" spans="1:3">
      <c r="A10" s="3" t="s">
        <v>75</v>
      </c>
      <c r="B10" s="4" t="n">
        <v>37061</v>
      </c>
      <c r="C10" s="4" t="n">
        <v>34524</v>
      </c>
    </row>
    <row r="11" spans="1:3">
      <c r="A11" s="3" t="s">
        <v>76</v>
      </c>
      <c r="B11" s="4" t="n">
        <v>17136</v>
      </c>
      <c r="C11" s="4" t="n">
        <v>16516</v>
      </c>
    </row>
    <row r="12" spans="1:3">
      <c r="A12" s="6" t="s">
        <v>77</v>
      </c>
    </row>
    <row r="13" spans="1:3">
      <c r="A13" s="3" t="s">
        <v>78</v>
      </c>
      <c r="B13" s="4" t="n">
        <v>133</v>
      </c>
      <c r="C13" s="4" t="n">
        <v>147</v>
      </c>
    </row>
    <row r="14" spans="1:3">
      <c r="A14" s="3" t="s">
        <v>79</v>
      </c>
      <c r="B14" s="4" t="n">
        <v>-841</v>
      </c>
      <c r="C14" s="4" t="n">
        <v>-531</v>
      </c>
    </row>
    <row r="15" spans="1:3">
      <c r="A15" s="3" t="s">
        <v>80</v>
      </c>
      <c r="B15" s="4" t="n">
        <v>128</v>
      </c>
      <c r="C15" s="4" t="n">
        <v>264</v>
      </c>
    </row>
    <row r="16" spans="1:3">
      <c r="A16" s="3" t="s">
        <v>81</v>
      </c>
      <c r="B16" s="4" t="n">
        <v>16556</v>
      </c>
      <c r="C16" s="4" t="n">
        <v>16396</v>
      </c>
    </row>
    <row r="17" spans="1:3">
      <c r="A17" s="3" t="s">
        <v>82</v>
      </c>
      <c r="B17" s="4" t="n">
        <v>3926</v>
      </c>
      <c r="C17" s="4" t="n">
        <v>4638</v>
      </c>
    </row>
    <row r="18" spans="1:3">
      <c r="A18" s="3" t="s">
        <v>83</v>
      </c>
      <c r="B18" s="7" t="n">
        <v>12630</v>
      </c>
      <c r="C18" s="7" t="n">
        <v>11758</v>
      </c>
    </row>
    <row r="19" spans="1:3">
      <c r="A19" s="6" t="s">
        <v>84</v>
      </c>
    </row>
    <row r="20" spans="1:3">
      <c r="A20" s="3" t="s">
        <v>85</v>
      </c>
      <c r="B20" s="9" t="n">
        <v>0.9</v>
      </c>
      <c r="C20" s="9" t="n">
        <v>0.82</v>
      </c>
    </row>
    <row r="21" spans="1:3">
      <c r="A21" s="3" t="s">
        <v>86</v>
      </c>
      <c r="B21" s="9" t="n">
        <v>0.9</v>
      </c>
      <c r="C21" s="9" t="n">
        <v>0.82</v>
      </c>
    </row>
    <row r="22" spans="1:3">
      <c r="A22" s="6" t="s">
        <v>87</v>
      </c>
    </row>
    <row r="23" spans="1:3">
      <c r="A23" s="3" t="s">
        <v>85</v>
      </c>
      <c r="B23" s="4" t="n">
        <v>13976</v>
      </c>
      <c r="C23" s="4" t="n">
        <v>14180</v>
      </c>
    </row>
    <row r="24" spans="1:3">
      <c r="A24" s="3" t="s">
        <v>86</v>
      </c>
      <c r="B24" s="4" t="n">
        <v>14011</v>
      </c>
      <c r="C24" s="4" t="n">
        <v>14221</v>
      </c>
    </row>
    <row r="25" spans="1:3">
      <c r="A25" s="3" t="s">
        <v>88</v>
      </c>
      <c r="B25" s="9" t="n">
        <v>0.49</v>
      </c>
      <c r="C25" s="9"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4</v>
      </c>
    </row>
    <row r="2" spans="1:3">
      <c r="A2" s="3" t="s">
        <v>294</v>
      </c>
      <c r="B2" s="7" t="n">
        <v>2325</v>
      </c>
      <c r="C2" s="7" t="n">
        <v>6554</v>
      </c>
    </row>
    <row r="3" spans="1:3">
      <c r="A3" s="3" t="s">
        <v>295</v>
      </c>
      <c r="B3" s="4" t="n">
        <v>3931</v>
      </c>
      <c r="C3" s="4" t="n">
        <v>3338</v>
      </c>
    </row>
    <row r="4" spans="1:3">
      <c r="A4" s="3" t="s">
        <v>296</v>
      </c>
      <c r="B4" s="4" t="n">
        <v>3031</v>
      </c>
      <c r="C4" s="4" t="n">
        <v>2257</v>
      </c>
    </row>
    <row r="5" spans="1:3">
      <c r="A5" s="3" t="s">
        <v>297</v>
      </c>
      <c r="B5" s="4" t="n">
        <v>2851</v>
      </c>
      <c r="C5" s="4" t="n">
        <v>1503</v>
      </c>
    </row>
    <row r="6" spans="1:3">
      <c r="A6" s="3" t="s">
        <v>292</v>
      </c>
      <c r="B6" s="4" t="n">
        <v>690</v>
      </c>
      <c r="C6" s="4" t="n">
        <v>570</v>
      </c>
    </row>
    <row r="7" spans="1:3">
      <c r="A7" s="3" t="s">
        <v>99</v>
      </c>
      <c r="B7" s="7" t="n">
        <v>12828</v>
      </c>
      <c r="C7" s="7" t="n">
        <v>142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298</v>
      </c>
      <c r="B1" s="2" t="s">
        <v>299</v>
      </c>
      <c r="D1" s="2" t="s">
        <v>1</v>
      </c>
    </row>
    <row r="2" spans="1:6">
      <c r="B2" s="2" t="s">
        <v>300</v>
      </c>
      <c r="C2" s="2" t="s">
        <v>2</v>
      </c>
      <c r="D2" s="2" t="s">
        <v>2</v>
      </c>
      <c r="E2" s="2" t="s">
        <v>301</v>
      </c>
      <c r="F2" s="2" t="s">
        <v>24</v>
      </c>
    </row>
    <row r="3" spans="1:6">
      <c r="A3" s="6" t="s">
        <v>302</v>
      </c>
    </row>
    <row r="4" spans="1:6">
      <c r="A4" s="3" t="s">
        <v>303</v>
      </c>
      <c r="C4" s="7" t="n">
        <v>10800000</v>
      </c>
      <c r="D4" s="7" t="n">
        <v>10800000</v>
      </c>
      <c r="F4" s="7" t="n">
        <v>20000000</v>
      </c>
    </row>
    <row r="5" spans="1:6">
      <c r="A5" s="3" t="s">
        <v>304</v>
      </c>
      <c r="C5" s="4" t="n">
        <v>153200000</v>
      </c>
      <c r="D5" s="4" t="n">
        <v>153200000</v>
      </c>
      <c r="F5" s="7" t="n">
        <v>134000000</v>
      </c>
    </row>
    <row r="6" spans="1:6">
      <c r="A6" s="3" t="s">
        <v>305</v>
      </c>
    </row>
    <row r="7" spans="1:6">
      <c r="A7" s="6" t="s">
        <v>302</v>
      </c>
    </row>
    <row r="8" spans="1:6">
      <c r="A8" s="3" t="s">
        <v>306</v>
      </c>
      <c r="C8" s="4" t="n">
        <v>175000000</v>
      </c>
      <c r="D8" s="4" t="n">
        <v>175000000</v>
      </c>
    </row>
    <row r="9" spans="1:6">
      <c r="A9" s="3" t="s">
        <v>307</v>
      </c>
      <c r="C9" s="7" t="n">
        <v>150000000</v>
      </c>
      <c r="D9" s="7" t="n">
        <v>150000000</v>
      </c>
    </row>
    <row r="10" spans="1:6">
      <c r="A10" s="3" t="s">
        <v>308</v>
      </c>
      <c r="D10" s="3" t="s">
        <v>309</v>
      </c>
    </row>
    <row r="11" spans="1:6">
      <c r="A11" s="3" t="s">
        <v>310</v>
      </c>
      <c r="C11" s="4" t="n">
        <v>3</v>
      </c>
      <c r="D11" s="4" t="n">
        <v>3</v>
      </c>
    </row>
    <row r="12" spans="1:6">
      <c r="A12" s="3" t="s">
        <v>311</v>
      </c>
      <c r="C12" s="4" t="n">
        <v>3</v>
      </c>
      <c r="D12" s="4" t="n">
        <v>3</v>
      </c>
    </row>
    <row r="13" spans="1:6">
      <c r="A13" s="3" t="s">
        <v>312</v>
      </c>
    </row>
    <row r="14" spans="1:6">
      <c r="A14" s="6" t="s">
        <v>302</v>
      </c>
    </row>
    <row r="15" spans="1:6">
      <c r="A15" s="3" t="s">
        <v>303</v>
      </c>
      <c r="C15" s="7" t="n">
        <v>0</v>
      </c>
      <c r="D15" s="7" t="n">
        <v>0</v>
      </c>
    </row>
    <row r="16" spans="1:6">
      <c r="A16" s="3" t="s">
        <v>313</v>
      </c>
    </row>
    <row r="17" spans="1:6">
      <c r="A17" s="6" t="s">
        <v>302</v>
      </c>
    </row>
    <row r="18" spans="1:6">
      <c r="A18" s="3" t="s">
        <v>314</v>
      </c>
      <c r="C18" s="7" t="n">
        <v>0</v>
      </c>
      <c r="D18" s="7" t="n">
        <v>0</v>
      </c>
    </row>
    <row r="19" spans="1:6">
      <c r="A19" s="3" t="s">
        <v>315</v>
      </c>
    </row>
    <row r="20" spans="1:6">
      <c r="A20" s="6" t="s">
        <v>302</v>
      </c>
    </row>
    <row r="21" spans="1:6">
      <c r="A21" s="3" t="s">
        <v>316</v>
      </c>
      <c r="D21" s="3" t="s">
        <v>317</v>
      </c>
    </row>
    <row r="22" spans="1:6">
      <c r="A22" s="3" t="s">
        <v>318</v>
      </c>
    </row>
    <row r="23" spans="1:6">
      <c r="A23" s="6" t="s">
        <v>302</v>
      </c>
    </row>
    <row r="24" spans="1:6">
      <c r="A24" s="3" t="s">
        <v>306</v>
      </c>
      <c r="E24" s="7" t="n">
        <v>20000000</v>
      </c>
    </row>
    <row r="25" spans="1:6">
      <c r="A25" s="3" t="s">
        <v>319</v>
      </c>
      <c r="E25" s="7" t="n">
        <v>20000000</v>
      </c>
    </row>
    <row r="26" spans="1:6">
      <c r="A26" s="3" t="s">
        <v>320</v>
      </c>
      <c r="C26" s="3" t="s">
        <v>321</v>
      </c>
      <c r="D26" s="3" t="s">
        <v>321</v>
      </c>
    </row>
    <row r="27" spans="1:6">
      <c r="A27" s="3" t="s">
        <v>322</v>
      </c>
      <c r="D27" s="3" t="s">
        <v>323</v>
      </c>
    </row>
    <row r="28" spans="1:6">
      <c r="A28" s="3" t="s">
        <v>324</v>
      </c>
      <c r="D28" s="3" t="s">
        <v>325</v>
      </c>
    </row>
    <row r="29" spans="1:6">
      <c r="A29" s="3" t="s">
        <v>326</v>
      </c>
      <c r="D29" s="7" t="n">
        <v>400000</v>
      </c>
    </row>
    <row r="30" spans="1:6">
      <c r="A30" s="3" t="s">
        <v>327</v>
      </c>
      <c r="D30" s="3" t="s">
        <v>328</v>
      </c>
    </row>
    <row r="31" spans="1:6">
      <c r="A31" s="3" t="s">
        <v>329</v>
      </c>
      <c r="C31" s="7" t="n">
        <v>8400000</v>
      </c>
      <c r="D31" s="7" t="n">
        <v>8400000</v>
      </c>
    </row>
    <row r="32" spans="1:6">
      <c r="A32" s="3" t="s">
        <v>330</v>
      </c>
    </row>
    <row r="33" spans="1:6">
      <c r="A33" s="6" t="s">
        <v>302</v>
      </c>
    </row>
    <row r="34" spans="1:6">
      <c r="A34" s="3" t="s">
        <v>331</v>
      </c>
      <c r="B34" s="7" t="n">
        <v>10000000</v>
      </c>
      <c r="C34" s="4" t="n">
        <v>10000000</v>
      </c>
      <c r="D34" s="4" t="n">
        <v>20000000</v>
      </c>
    </row>
    <row r="35" spans="1:6">
      <c r="A35" s="3" t="s">
        <v>332</v>
      </c>
    </row>
    <row r="36" spans="1:6">
      <c r="A36" s="6" t="s">
        <v>302</v>
      </c>
    </row>
    <row r="37" spans="1:6">
      <c r="A37" s="3" t="s">
        <v>319</v>
      </c>
      <c r="C37" s="4" t="n">
        <v>0</v>
      </c>
      <c r="D37" s="7" t="n">
        <v>0</v>
      </c>
    </row>
    <row r="38" spans="1:6">
      <c r="A38" s="3" t="s">
        <v>333</v>
      </c>
      <c r="D38" s="3" t="s">
        <v>334</v>
      </c>
    </row>
    <row r="39" spans="1:6">
      <c r="A39" s="3" t="s">
        <v>335</v>
      </c>
      <c r="D39" s="3" t="s">
        <v>336</v>
      </c>
    </row>
    <row r="40" spans="1:6">
      <c r="A40" s="3" t="s">
        <v>337</v>
      </c>
    </row>
    <row r="41" spans="1:6">
      <c r="A41" s="6" t="s">
        <v>302</v>
      </c>
    </row>
    <row r="42" spans="1:6">
      <c r="A42" s="3" t="s">
        <v>314</v>
      </c>
      <c r="C42" s="7" t="n">
        <v>105000000</v>
      </c>
      <c r="D42" s="7" t="n">
        <v>105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4</v>
      </c>
    </row>
    <row r="2" spans="1:3">
      <c r="A2" s="6" t="s">
        <v>302</v>
      </c>
    </row>
    <row r="3" spans="1:3">
      <c r="A3" s="3" t="s">
        <v>339</v>
      </c>
      <c r="B3" s="7" t="n">
        <v>10800</v>
      </c>
      <c r="C3" s="7" t="n">
        <v>20000</v>
      </c>
    </row>
    <row r="4" spans="1:3">
      <c r="A4" s="3" t="s">
        <v>45</v>
      </c>
      <c r="B4" s="4" t="n">
        <v>153200</v>
      </c>
      <c r="C4" s="4" t="n">
        <v>134000</v>
      </c>
    </row>
    <row r="5" spans="1:3">
      <c r="A5" s="3" t="s">
        <v>340</v>
      </c>
      <c r="B5" s="4" t="n">
        <v>164000</v>
      </c>
      <c r="C5" s="4" t="n">
        <v>154000</v>
      </c>
    </row>
    <row r="6" spans="1:3">
      <c r="A6" s="3" t="s">
        <v>341</v>
      </c>
    </row>
    <row r="7" spans="1:3">
      <c r="A7" s="6" t="s">
        <v>302</v>
      </c>
    </row>
    <row r="8" spans="1:3">
      <c r="A8" s="3" t="s">
        <v>342</v>
      </c>
      <c r="B8" s="4" t="n">
        <v>800</v>
      </c>
    </row>
    <row r="9" spans="1:3">
      <c r="A9" s="3" t="s">
        <v>45</v>
      </c>
      <c r="B9" s="4" t="n">
        <v>19200</v>
      </c>
    </row>
    <row r="10" spans="1:3">
      <c r="A10" s="3" t="s">
        <v>343</v>
      </c>
    </row>
    <row r="11" spans="1:3">
      <c r="A11" s="6" t="s">
        <v>302</v>
      </c>
    </row>
    <row r="12" spans="1:3">
      <c r="A12" s="3" t="s">
        <v>344</v>
      </c>
      <c r="B12" s="4" t="n">
        <v>10000</v>
      </c>
      <c r="C12" s="4" t="n">
        <v>20000</v>
      </c>
    </row>
    <row r="13" spans="1:3">
      <c r="A13" s="3" t="s">
        <v>45</v>
      </c>
      <c r="B13" s="7" t="n">
        <v>134000</v>
      </c>
      <c r="C13" s="7" t="n">
        <v>13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5</v>
      </c>
      <c r="B1" s="2" t="s">
        <v>1</v>
      </c>
      <c r="D1" s="2" t="s">
        <v>346</v>
      </c>
    </row>
    <row r="2" spans="1:5">
      <c r="B2" s="2" t="s">
        <v>2</v>
      </c>
      <c r="C2" s="2" t="s">
        <v>67</v>
      </c>
      <c r="D2" s="2" t="s">
        <v>2</v>
      </c>
      <c r="E2" s="2" t="s">
        <v>347</v>
      </c>
    </row>
    <row r="3" spans="1:5">
      <c r="A3" s="6" t="s">
        <v>348</v>
      </c>
    </row>
    <row r="4" spans="1:5">
      <c r="A4" s="3" t="s">
        <v>349</v>
      </c>
      <c r="B4" s="7" t="n">
        <v>3893</v>
      </c>
      <c r="C4" s="7" t="n">
        <v>12156</v>
      </c>
    </row>
    <row r="5" spans="1:5">
      <c r="A5" s="3" t="s">
        <v>350</v>
      </c>
    </row>
    <row r="6" spans="1:5">
      <c r="A6" s="6" t="s">
        <v>348</v>
      </c>
    </row>
    <row r="7" spans="1:5">
      <c r="A7" s="3" t="s">
        <v>307</v>
      </c>
      <c r="E7" s="7" t="n">
        <v>75000</v>
      </c>
    </row>
    <row r="8" spans="1:5">
      <c r="A8" s="3" t="s">
        <v>351</v>
      </c>
      <c r="B8" s="4" t="n">
        <v>35250</v>
      </c>
      <c r="D8" s="4" t="n">
        <v>325823</v>
      </c>
    </row>
    <row r="9" spans="1:5">
      <c r="A9" s="3" t="s">
        <v>352</v>
      </c>
      <c r="B9" s="9" t="n">
        <v>110.42</v>
      </c>
    </row>
    <row r="10" spans="1:5">
      <c r="A10" s="3" t="s">
        <v>349</v>
      </c>
      <c r="B10" s="7" t="n">
        <v>3900</v>
      </c>
      <c r="D10" s="7" t="n">
        <v>3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3</v>
      </c>
      <c r="B1" s="2" t="s">
        <v>1</v>
      </c>
    </row>
    <row r="2" spans="1:3">
      <c r="B2" s="2" t="s">
        <v>2</v>
      </c>
      <c r="C2" s="2" t="s">
        <v>67</v>
      </c>
    </row>
    <row r="3" spans="1:3">
      <c r="A3" s="3" t="s">
        <v>354</v>
      </c>
      <c r="B3" s="4" t="n">
        <v>0</v>
      </c>
      <c r="C3" s="4"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7</v>
      </c>
    </row>
    <row r="3" spans="1:3">
      <c r="A3" s="3" t="s">
        <v>83</v>
      </c>
      <c r="B3" s="7" t="n">
        <v>12630</v>
      </c>
      <c r="C3" s="7" t="n">
        <v>11758</v>
      </c>
    </row>
    <row r="4" spans="1:3">
      <c r="A4" s="3" t="s">
        <v>356</v>
      </c>
      <c r="B4" s="4" t="n">
        <v>-82</v>
      </c>
      <c r="C4" s="4" t="n">
        <v>-77</v>
      </c>
    </row>
    <row r="5" spans="1:3">
      <c r="A5" s="3" t="s">
        <v>357</v>
      </c>
      <c r="B5" s="7" t="n">
        <v>12548</v>
      </c>
      <c r="C5" s="7" t="n">
        <v>116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7</v>
      </c>
    </row>
    <row r="3" spans="1:3">
      <c r="A3" s="3" t="s">
        <v>359</v>
      </c>
      <c r="B3" s="4" t="n">
        <v>13976</v>
      </c>
      <c r="C3" s="4" t="n">
        <v>14180</v>
      </c>
    </row>
    <row r="4" spans="1:3">
      <c r="A4" s="3" t="s">
        <v>360</v>
      </c>
      <c r="B4" s="4" t="n">
        <v>35</v>
      </c>
      <c r="C4" s="4" t="n">
        <v>41</v>
      </c>
    </row>
    <row r="5" spans="1:3">
      <c r="A5" s="3" t="s">
        <v>361</v>
      </c>
      <c r="B5" s="4" t="n">
        <v>14011</v>
      </c>
      <c r="C5" s="4" t="n">
        <v>142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62</v>
      </c>
      <c r="B1" s="2" t="s">
        <v>1</v>
      </c>
    </row>
    <row r="2" spans="1:4">
      <c r="B2" s="2" t="s">
        <v>2</v>
      </c>
      <c r="C2" s="2" t="s">
        <v>67</v>
      </c>
      <c r="D2" s="2" t="s">
        <v>24</v>
      </c>
    </row>
    <row r="3" spans="1:4">
      <c r="A3" s="3" t="s">
        <v>363</v>
      </c>
      <c r="B3" s="7" t="n">
        <v>300000</v>
      </c>
      <c r="C3" s="7" t="n">
        <v>300000</v>
      </c>
    </row>
    <row r="4" spans="1:4">
      <c r="A4" s="3" t="s">
        <v>364</v>
      </c>
      <c r="B4" s="7" t="n">
        <v>0</v>
      </c>
      <c r="D4"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365</v>
      </c>
      <c r="B1" s="2" t="s">
        <v>255</v>
      </c>
    </row>
    <row r="2" spans="1:2">
      <c r="A2" s="3" t="s">
        <v>366</v>
      </c>
    </row>
    <row r="3" spans="1:2">
      <c r="A3" s="6" t="s">
        <v>367</v>
      </c>
    </row>
    <row r="4" spans="1:2">
      <c r="A4" s="3" t="s">
        <v>368</v>
      </c>
      <c r="B4" s="7" t="n">
        <v>0</v>
      </c>
    </row>
    <row r="5" spans="1:2">
      <c r="A5" s="3" t="s">
        <v>369</v>
      </c>
    </row>
    <row r="6" spans="1:2">
      <c r="A6" s="6" t="s">
        <v>367</v>
      </c>
    </row>
    <row r="7" spans="1:2">
      <c r="A7" s="3" t="s">
        <v>370</v>
      </c>
      <c r="B7" s="4" t="n">
        <v>0</v>
      </c>
    </row>
    <row r="8" spans="1:2">
      <c r="A8" s="3" t="s">
        <v>371</v>
      </c>
    </row>
    <row r="9" spans="1:2">
      <c r="A9" s="6" t="s">
        <v>367</v>
      </c>
    </row>
    <row r="10" spans="1:2">
      <c r="A10" s="3" t="s">
        <v>370</v>
      </c>
      <c r="B1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7</v>
      </c>
    </row>
    <row r="3" spans="1:3">
      <c r="A3" s="3" t="s">
        <v>82</v>
      </c>
      <c r="B3" s="3" t="s">
        <v>373</v>
      </c>
      <c r="C3" s="3" t="s">
        <v>374</v>
      </c>
    </row>
    <row r="4" spans="1:3">
      <c r="A4" s="3" t="s">
        <v>375</v>
      </c>
      <c r="B4" s="10"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83</v>
      </c>
      <c r="B3" s="7" t="n">
        <v>12630</v>
      </c>
      <c r="C3" s="7" t="n">
        <v>11758</v>
      </c>
    </row>
    <row r="4" spans="1:3">
      <c r="A4" s="6" t="s">
        <v>90</v>
      </c>
    </row>
    <row r="5" spans="1:3">
      <c r="A5" s="3" t="s">
        <v>91</v>
      </c>
      <c r="B5" s="4" t="n">
        <v>3827</v>
      </c>
      <c r="C5" s="4" t="n">
        <v>-6114</v>
      </c>
    </row>
    <row r="6" spans="1:3">
      <c r="A6" s="3" t="s">
        <v>92</v>
      </c>
      <c r="B6" s="7" t="n">
        <v>16457</v>
      </c>
      <c r="C6" s="7" t="n">
        <v>56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376</v>
      </c>
      <c r="C1" s="2" t="s">
        <v>1</v>
      </c>
    </row>
    <row r="2" spans="1:4">
      <c r="C2" s="2" t="s">
        <v>377</v>
      </c>
      <c r="D2" s="2" t="s">
        <v>378</v>
      </c>
    </row>
    <row r="3" spans="1:4">
      <c r="A3" s="6" t="s">
        <v>379</v>
      </c>
    </row>
    <row r="4" spans="1:4">
      <c r="A4" s="3" t="s">
        <v>380</v>
      </c>
      <c r="C4" s="4" t="n">
        <v>3</v>
      </c>
    </row>
    <row r="5" spans="1:4">
      <c r="A5" s="3" t="s">
        <v>68</v>
      </c>
      <c r="C5" s="7" t="n">
        <v>97597</v>
      </c>
      <c r="D5" s="7" t="n">
        <v>89248</v>
      </c>
    </row>
    <row r="6" spans="1:4">
      <c r="A6" s="3" t="s">
        <v>76</v>
      </c>
      <c r="C6" s="4" t="n">
        <v>17136</v>
      </c>
      <c r="D6" s="4" t="n">
        <v>16516</v>
      </c>
    </row>
    <row r="7" spans="1:4">
      <c r="A7" s="3" t="s">
        <v>381</v>
      </c>
      <c r="C7" s="4" t="n">
        <v>1917</v>
      </c>
      <c r="D7" s="4" t="n">
        <v>1620</v>
      </c>
    </row>
    <row r="8" spans="1:4">
      <c r="A8" s="3" t="s">
        <v>78</v>
      </c>
      <c r="C8" s="4" t="n">
        <v>133</v>
      </c>
      <c r="D8" s="4" t="n">
        <v>147</v>
      </c>
    </row>
    <row r="9" spans="1:4">
      <c r="A9" s="3" t="s">
        <v>79</v>
      </c>
      <c r="C9" s="4" t="n">
        <v>841</v>
      </c>
      <c r="D9" s="4" t="n">
        <v>531</v>
      </c>
    </row>
    <row r="10" spans="1:4">
      <c r="A10" s="3" t="s">
        <v>382</v>
      </c>
    </row>
    <row r="11" spans="1:4">
      <c r="A11" s="6" t="s">
        <v>379</v>
      </c>
    </row>
    <row r="12" spans="1:4">
      <c r="A12" s="3" t="s">
        <v>76</v>
      </c>
      <c r="B12" s="3" t="s">
        <v>383</v>
      </c>
      <c r="C12" s="4" t="n">
        <v>-6350</v>
      </c>
      <c r="D12" s="4" t="n">
        <v>-6397</v>
      </c>
    </row>
    <row r="13" spans="1:4">
      <c r="A13" s="3" t="s">
        <v>381</v>
      </c>
      <c r="B13" s="3" t="s">
        <v>383</v>
      </c>
      <c r="C13" s="4" t="n">
        <v>192</v>
      </c>
      <c r="D13" s="4" t="n">
        <v>8</v>
      </c>
    </row>
    <row r="14" spans="1:4">
      <c r="A14" s="3" t="s">
        <v>384</v>
      </c>
    </row>
    <row r="15" spans="1:4">
      <c r="A15" s="6" t="s">
        <v>379</v>
      </c>
    </row>
    <row r="16" spans="1:4">
      <c r="A16" s="3" t="s">
        <v>68</v>
      </c>
      <c r="C16" s="4" t="n">
        <v>46163</v>
      </c>
      <c r="D16" s="4" t="n">
        <v>42840</v>
      </c>
    </row>
    <row r="17" spans="1:4">
      <c r="A17" s="3" t="s">
        <v>76</v>
      </c>
      <c r="C17" s="4" t="n">
        <v>11030</v>
      </c>
      <c r="D17" s="4" t="n">
        <v>10749</v>
      </c>
    </row>
    <row r="18" spans="1:4">
      <c r="A18" s="3" t="s">
        <v>381</v>
      </c>
      <c r="C18" s="4" t="n">
        <v>1094</v>
      </c>
      <c r="D18" s="4" t="n">
        <v>1049</v>
      </c>
    </row>
    <row r="19" spans="1:4">
      <c r="A19" s="3" t="s">
        <v>78</v>
      </c>
      <c r="C19" s="4" t="n">
        <v>1</v>
      </c>
      <c r="D19" s="4" t="n">
        <v>2</v>
      </c>
    </row>
    <row r="20" spans="1:4">
      <c r="A20" s="3" t="s">
        <v>79</v>
      </c>
      <c r="C20" s="4" t="n">
        <v>839</v>
      </c>
      <c r="D20" s="4" t="n">
        <v>527</v>
      </c>
    </row>
    <row r="21" spans="1:4">
      <c r="A21" s="3" t="s">
        <v>385</v>
      </c>
    </row>
    <row r="22" spans="1:4">
      <c r="A22" s="6" t="s">
        <v>379</v>
      </c>
    </row>
    <row r="23" spans="1:4">
      <c r="A23" s="3" t="s">
        <v>68</v>
      </c>
      <c r="C23" s="4" t="n">
        <v>35028</v>
      </c>
      <c r="D23" s="4" t="n">
        <v>30257</v>
      </c>
    </row>
    <row r="24" spans="1:4">
      <c r="A24" s="3" t="s">
        <v>76</v>
      </c>
      <c r="C24" s="4" t="n">
        <v>7836</v>
      </c>
      <c r="D24" s="4" t="n">
        <v>7178</v>
      </c>
    </row>
    <row r="25" spans="1:4">
      <c r="A25" s="3" t="s">
        <v>381</v>
      </c>
      <c r="C25" s="4" t="n">
        <v>559</v>
      </c>
      <c r="D25" s="4" t="n">
        <v>501</v>
      </c>
    </row>
    <row r="26" spans="1:4">
      <c r="A26" s="3" t="s">
        <v>78</v>
      </c>
      <c r="C26" s="4" t="n">
        <v>119</v>
      </c>
      <c r="D26" s="4" t="n">
        <v>80</v>
      </c>
    </row>
    <row r="27" spans="1:4">
      <c r="A27" s="3" t="s">
        <v>386</v>
      </c>
    </row>
    <row r="28" spans="1:4">
      <c r="A28" s="6" t="s">
        <v>379</v>
      </c>
    </row>
    <row r="29" spans="1:4">
      <c r="A29" s="3" t="s">
        <v>68</v>
      </c>
      <c r="C29" s="4" t="n">
        <v>16406</v>
      </c>
      <c r="D29" s="4" t="n">
        <v>16151</v>
      </c>
    </row>
    <row r="30" spans="1:4">
      <c r="A30" s="3" t="s">
        <v>76</v>
      </c>
      <c r="C30" s="4" t="n">
        <v>4620</v>
      </c>
      <c r="D30" s="4" t="n">
        <v>4986</v>
      </c>
    </row>
    <row r="31" spans="1:4">
      <c r="A31" s="3" t="s">
        <v>381</v>
      </c>
      <c r="C31" s="4" t="n">
        <v>72</v>
      </c>
      <c r="D31" s="4" t="n">
        <v>62</v>
      </c>
    </row>
    <row r="32" spans="1:4">
      <c r="A32" s="3" t="s">
        <v>78</v>
      </c>
      <c r="C32" s="4" t="n">
        <v>13</v>
      </c>
      <c r="D32" s="4" t="n">
        <v>65</v>
      </c>
    </row>
    <row r="33" spans="1:4">
      <c r="A33" s="3" t="s">
        <v>79</v>
      </c>
      <c r="C33" s="7" t="n">
        <v>2</v>
      </c>
      <c r="D33" s="7" t="n">
        <v>4</v>
      </c>
    </row>
    <row r="34" spans="1:4"/>
    <row r="35" spans="1:4">
      <c r="A35" s="3" t="s">
        <v>383</v>
      </c>
      <c r="B35" s="3" t="s">
        <v>387</v>
      </c>
    </row>
  </sheetData>
  <mergeCells count="4">
    <mergeCell ref="A1:B2"/>
    <mergeCell ref="C1:D1"/>
    <mergeCell ref="A34:C34"/>
    <mergeCell ref="B35:C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7</v>
      </c>
    </row>
    <row r="3" spans="1:3">
      <c r="A3" s="6" t="s">
        <v>389</v>
      </c>
    </row>
    <row r="4" spans="1:3">
      <c r="A4" s="3" t="s">
        <v>68</v>
      </c>
      <c r="B4" s="7" t="n">
        <v>97597</v>
      </c>
      <c r="C4" s="7" t="n">
        <v>89248</v>
      </c>
    </row>
    <row r="5" spans="1:3">
      <c r="A5" s="3" t="s">
        <v>390</v>
      </c>
    </row>
    <row r="6" spans="1:3">
      <c r="A6" s="6" t="s">
        <v>389</v>
      </c>
    </row>
    <row r="7" spans="1:3">
      <c r="A7" s="3" t="s">
        <v>68</v>
      </c>
      <c r="B7" s="4" t="n">
        <v>88030</v>
      </c>
      <c r="C7" s="4" t="n">
        <v>79159</v>
      </c>
    </row>
    <row r="8" spans="1:3">
      <c r="A8" s="3" t="s">
        <v>391</v>
      </c>
    </row>
    <row r="9" spans="1:3">
      <c r="A9" s="6" t="s">
        <v>389</v>
      </c>
    </row>
    <row r="10" spans="1:3">
      <c r="A10" s="3" t="s">
        <v>68</v>
      </c>
      <c r="B10" s="7" t="n">
        <v>9567</v>
      </c>
      <c r="C10" s="7" t="n">
        <v>100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4"/>
  </cols>
  <sheetData>
    <row r="1" spans="1:4">
      <c r="A1" s="1" t="s">
        <v>392</v>
      </c>
      <c r="B1" s="2" t="s">
        <v>393</v>
      </c>
      <c r="C1" s="2" t="s">
        <v>2</v>
      </c>
      <c r="D1" s="2" t="s">
        <v>67</v>
      </c>
    </row>
    <row r="2" spans="1:4">
      <c r="A2" s="6" t="s">
        <v>394</v>
      </c>
    </row>
    <row r="3" spans="1:4">
      <c r="A3" s="3" t="s">
        <v>395</v>
      </c>
      <c r="C3" s="9" t="n">
        <v>0.49</v>
      </c>
      <c r="D3" s="9" t="n">
        <v>0.42</v>
      </c>
    </row>
    <row r="4" spans="1:4">
      <c r="A4" s="3" t="s">
        <v>396</v>
      </c>
      <c r="C4" s="3" t="s">
        <v>397</v>
      </c>
    </row>
    <row r="5" spans="1:4">
      <c r="A5" s="3" t="s">
        <v>398</v>
      </c>
      <c r="C5" s="3" t="s">
        <v>399</v>
      </c>
    </row>
    <row r="6" spans="1:4">
      <c r="A6" s="3" t="s">
        <v>400</v>
      </c>
      <c r="C6" s="3" t="s">
        <v>401</v>
      </c>
    </row>
    <row r="7" spans="1:4">
      <c r="A7" s="3" t="s">
        <v>402</v>
      </c>
    </row>
    <row r="8" spans="1:4">
      <c r="A8" s="6" t="s">
        <v>394</v>
      </c>
    </row>
    <row r="9" spans="1:4">
      <c r="A9" s="3" t="s">
        <v>403</v>
      </c>
      <c r="B9" s="3" t="s">
        <v>404</v>
      </c>
    </row>
    <row r="10" spans="1:4">
      <c r="A10" s="3" t="s">
        <v>395</v>
      </c>
      <c r="B10" s="9" t="n">
        <v>0.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93</v>
      </c>
      <c r="B1" s="2" t="s">
        <v>94</v>
      </c>
      <c r="C1" s="2" t="s">
        <v>95</v>
      </c>
      <c r="D1" s="2" t="s">
        <v>96</v>
      </c>
      <c r="E1" s="2" t="s">
        <v>97</v>
      </c>
      <c r="F1" s="2" t="s">
        <v>98</v>
      </c>
      <c r="G1" s="2" t="s">
        <v>99</v>
      </c>
    </row>
    <row r="2" spans="1:7">
      <c r="A2" s="3" t="s">
        <v>100</v>
      </c>
      <c r="B2" s="7" t="n">
        <v>20</v>
      </c>
      <c r="C2" s="7" t="n">
        <v>150692</v>
      </c>
      <c r="D2" s="7" t="n">
        <v>315764</v>
      </c>
      <c r="E2" s="7" t="n">
        <v>-28075</v>
      </c>
      <c r="F2" s="7" t="n">
        <v>-299014</v>
      </c>
      <c r="G2" s="7" t="n">
        <v>139387</v>
      </c>
    </row>
    <row r="3" spans="1:7">
      <c r="A3" s="3" t="s">
        <v>101</v>
      </c>
      <c r="B3" s="4" t="n">
        <v>19688238</v>
      </c>
      <c r="F3" s="4" t="n">
        <v>5704055</v>
      </c>
      <c r="G3" s="4" t="n">
        <v>13984183</v>
      </c>
    </row>
    <row r="4" spans="1:7">
      <c r="A4" s="3" t="s">
        <v>102</v>
      </c>
      <c r="C4" s="4" t="n">
        <v>-1548</v>
      </c>
      <c r="G4" s="7" t="n">
        <v>-1548</v>
      </c>
    </row>
    <row r="5" spans="1:7">
      <c r="A5" s="3" t="s">
        <v>103</v>
      </c>
      <c r="B5" s="4" t="n">
        <v>32279</v>
      </c>
    </row>
    <row r="6" spans="1:7">
      <c r="A6" s="3" t="s">
        <v>104</v>
      </c>
      <c r="C6" s="4" t="n">
        <v>1777</v>
      </c>
      <c r="G6" s="4" t="n">
        <v>1777</v>
      </c>
    </row>
    <row r="7" spans="1:7">
      <c r="A7" s="3" t="s">
        <v>105</v>
      </c>
      <c r="D7" s="4" t="n">
        <v>-6888</v>
      </c>
      <c r="G7" s="4" t="n">
        <v>-6888</v>
      </c>
    </row>
    <row r="8" spans="1:7">
      <c r="A8" s="3" t="s">
        <v>106</v>
      </c>
      <c r="F8" s="7" t="n">
        <v>-3893</v>
      </c>
      <c r="G8" s="4" t="n">
        <v>-3893</v>
      </c>
    </row>
    <row r="9" spans="1:7">
      <c r="A9" s="3" t="s">
        <v>107</v>
      </c>
      <c r="F9" s="4" t="n">
        <v>35250</v>
      </c>
    </row>
    <row r="10" spans="1:7">
      <c r="A10" s="3" t="s">
        <v>91</v>
      </c>
      <c r="E10" s="4" t="n">
        <v>3827</v>
      </c>
      <c r="G10" s="4" t="n">
        <v>3827</v>
      </c>
    </row>
    <row r="11" spans="1:7">
      <c r="A11" s="3" t="s">
        <v>83</v>
      </c>
      <c r="D11" s="4" t="n">
        <v>12630</v>
      </c>
      <c r="G11" s="4" t="n">
        <v>12630</v>
      </c>
    </row>
    <row r="12" spans="1:7">
      <c r="A12" s="3" t="s">
        <v>108</v>
      </c>
      <c r="B12" s="7" t="n">
        <v>20</v>
      </c>
      <c r="C12" s="4" t="n">
        <v>151110</v>
      </c>
      <c r="D12" s="4" t="n">
        <v>321378</v>
      </c>
      <c r="E12" s="7" t="n">
        <v>-24248</v>
      </c>
      <c r="F12" s="7" t="n">
        <v>-302907</v>
      </c>
      <c r="G12" s="7" t="n">
        <v>145353</v>
      </c>
    </row>
    <row r="13" spans="1:7">
      <c r="A13" s="3" t="s">
        <v>109</v>
      </c>
      <c r="B13" s="4" t="n">
        <v>19720517</v>
      </c>
      <c r="F13" s="4" t="n">
        <v>5739305</v>
      </c>
      <c r="G13" s="4" t="n">
        <v>13981212</v>
      </c>
    </row>
    <row r="14" spans="1:7">
      <c r="A14" s="3" t="s">
        <v>110</v>
      </c>
      <c r="C14" s="7" t="n">
        <v>189</v>
      </c>
      <c r="D14" s="7" t="n">
        <v>-128</v>
      </c>
      <c r="G14" s="7" t="n">
        <v>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4"/>
  </cols>
  <sheetData>
    <row r="1" spans="1:2">
      <c r="A1" s="1" t="s">
        <v>111</v>
      </c>
      <c r="B1" s="2" t="s">
        <v>1</v>
      </c>
    </row>
    <row r="2" spans="1:2">
      <c r="B2" s="2" t="s">
        <v>112</v>
      </c>
    </row>
    <row r="3" spans="1:2">
      <c r="A3" s="3" t="s">
        <v>113</v>
      </c>
      <c r="B3" s="9" t="n">
        <v>0.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7</v>
      </c>
    </row>
    <row r="3" spans="1:3">
      <c r="A3" s="6" t="s">
        <v>115</v>
      </c>
    </row>
    <row r="4" spans="1:3">
      <c r="A4" s="3" t="s">
        <v>83</v>
      </c>
      <c r="B4" s="7" t="n">
        <v>12630</v>
      </c>
      <c r="C4" s="7" t="n">
        <v>11758</v>
      </c>
    </row>
    <row r="5" spans="1:3">
      <c r="A5" s="6" t="s">
        <v>116</v>
      </c>
    </row>
    <row r="6" spans="1:3">
      <c r="A6" s="3" t="s">
        <v>117</v>
      </c>
      <c r="B6" s="4" t="n">
        <v>1917</v>
      </c>
      <c r="C6" s="4" t="n">
        <v>1620</v>
      </c>
    </row>
    <row r="7" spans="1:3">
      <c r="A7" s="3" t="s">
        <v>118</v>
      </c>
      <c r="B7" s="4" t="n">
        <v>-45</v>
      </c>
      <c r="C7" s="4" t="n">
        <v>-54</v>
      </c>
    </row>
    <row r="8" spans="1:3">
      <c r="A8" s="3" t="s">
        <v>119</v>
      </c>
      <c r="B8" s="4" t="n">
        <v>261</v>
      </c>
      <c r="C8" s="4" t="n">
        <v>-405</v>
      </c>
    </row>
    <row r="9" spans="1:3">
      <c r="A9" s="3" t="s">
        <v>104</v>
      </c>
      <c r="B9" s="4" t="n">
        <v>1777</v>
      </c>
      <c r="C9" s="4" t="n">
        <v>1622</v>
      </c>
    </row>
    <row r="10" spans="1:3">
      <c r="A10" s="3" t="s">
        <v>120</v>
      </c>
      <c r="B10" s="4" t="n">
        <v>150</v>
      </c>
      <c r="C10" s="4" t="n">
        <v>1075</v>
      </c>
    </row>
    <row r="11" spans="1:3">
      <c r="A11" s="3" t="s">
        <v>121</v>
      </c>
      <c r="B11" s="4" t="n">
        <v>-21</v>
      </c>
      <c r="C11" s="4" t="n">
        <v>-120</v>
      </c>
    </row>
    <row r="12" spans="1:3">
      <c r="A12" s="6" t="s">
        <v>122</v>
      </c>
    </row>
    <row r="13" spans="1:3">
      <c r="A13" s="3" t="s">
        <v>123</v>
      </c>
      <c r="B13" s="4" t="n">
        <v>217</v>
      </c>
      <c r="C13" s="4" t="n">
        <v>6357</v>
      </c>
    </row>
    <row r="14" spans="1:3">
      <c r="A14" s="3" t="s">
        <v>29</v>
      </c>
      <c r="B14" s="4" t="n">
        <v>-1459</v>
      </c>
      <c r="C14" s="4" t="n">
        <v>-2876</v>
      </c>
    </row>
    <row r="15" spans="1:3">
      <c r="A15" s="3" t="s">
        <v>36</v>
      </c>
      <c r="B15" s="4" t="n">
        <v>3219</v>
      </c>
      <c r="C15" s="4" t="n">
        <v>1070</v>
      </c>
    </row>
    <row r="16" spans="1:3">
      <c r="A16" s="3" t="s">
        <v>124</v>
      </c>
      <c r="B16" s="4" t="n">
        <v>-3994</v>
      </c>
      <c r="C16" s="4" t="n">
        <v>203</v>
      </c>
    </row>
    <row r="17" spans="1:3">
      <c r="A17" s="3" t="s">
        <v>41</v>
      </c>
      <c r="B17" s="4" t="n">
        <v>-1500</v>
      </c>
      <c r="C17" s="4" t="n">
        <v>-7194</v>
      </c>
    </row>
    <row r="18" spans="1:3">
      <c r="A18" s="3" t="s">
        <v>43</v>
      </c>
      <c r="B18" s="4" t="n">
        <v>-492</v>
      </c>
      <c r="C18" s="4" t="n">
        <v>2619</v>
      </c>
    </row>
    <row r="19" spans="1:3">
      <c r="A19" s="3" t="s">
        <v>47</v>
      </c>
      <c r="B19" s="4" t="n">
        <v>-81</v>
      </c>
      <c r="C19" s="4" t="n">
        <v>-45</v>
      </c>
    </row>
    <row r="20" spans="1:3">
      <c r="A20" s="3" t="s">
        <v>125</v>
      </c>
      <c r="B20" s="4" t="n">
        <v>12579</v>
      </c>
      <c r="C20" s="4" t="n">
        <v>15630</v>
      </c>
    </row>
    <row r="21" spans="1:3">
      <c r="A21" s="6" t="s">
        <v>126</v>
      </c>
    </row>
    <row r="22" spans="1:3">
      <c r="A22" s="3" t="s">
        <v>127</v>
      </c>
      <c r="B22" s="4" t="n">
        <v>-1009</v>
      </c>
      <c r="C22" s="4" t="n">
        <v>-11603</v>
      </c>
    </row>
    <row r="23" spans="1:3">
      <c r="A23" s="3" t="s">
        <v>128</v>
      </c>
      <c r="B23" s="4" t="n">
        <v>116</v>
      </c>
      <c r="C23" s="4" t="n">
        <v>162</v>
      </c>
    </row>
    <row r="24" spans="1:3">
      <c r="A24" s="3" t="s">
        <v>129</v>
      </c>
      <c r="B24" s="4" t="n">
        <v>-175</v>
      </c>
    </row>
    <row r="25" spans="1:3">
      <c r="A25" s="3" t="s">
        <v>130</v>
      </c>
      <c r="B25" s="4" t="n">
        <v>-103</v>
      </c>
      <c r="C25" s="4" t="n">
        <v>-16997</v>
      </c>
    </row>
    <row r="26" spans="1:3">
      <c r="A26" s="3" t="s">
        <v>131</v>
      </c>
      <c r="C26" s="4" t="n">
        <v>4548</v>
      </c>
    </row>
    <row r="27" spans="1:3">
      <c r="A27" s="3" t="s">
        <v>132</v>
      </c>
      <c r="B27" s="4" t="n">
        <v>-1171</v>
      </c>
      <c r="C27" s="4" t="n">
        <v>-23890</v>
      </c>
    </row>
    <row r="28" spans="1:3">
      <c r="A28" s="6" t="s">
        <v>133</v>
      </c>
    </row>
    <row r="29" spans="1:3">
      <c r="A29" s="3" t="s">
        <v>134</v>
      </c>
      <c r="B29" s="4" t="n">
        <v>-3893</v>
      </c>
      <c r="C29" s="4" t="n">
        <v>-12156</v>
      </c>
    </row>
    <row r="30" spans="1:3">
      <c r="A30" s="3" t="s">
        <v>135</v>
      </c>
      <c r="B30" s="4" t="n">
        <v>-6888</v>
      </c>
      <c r="C30" s="4" t="n">
        <v>-5998</v>
      </c>
    </row>
    <row r="31" spans="1:3">
      <c r="A31" s="3" t="s">
        <v>136</v>
      </c>
      <c r="B31" s="4" t="n">
        <v>215</v>
      </c>
      <c r="C31" s="4" t="n">
        <v>197</v>
      </c>
    </row>
    <row r="32" spans="1:3">
      <c r="A32" s="3" t="s">
        <v>137</v>
      </c>
      <c r="B32" s="4" t="n">
        <v>20000</v>
      </c>
    </row>
    <row r="33" spans="1:3">
      <c r="A33" s="3" t="s">
        <v>138</v>
      </c>
      <c r="B33" s="4" t="n">
        <v>-10000</v>
      </c>
      <c r="C33" s="4" t="n">
        <v>12354</v>
      </c>
    </row>
    <row r="34" spans="1:3">
      <c r="A34" s="3" t="s">
        <v>139</v>
      </c>
      <c r="B34" s="4" t="n">
        <v>-1763</v>
      </c>
      <c r="C34" s="4" t="n">
        <v>-1692</v>
      </c>
    </row>
    <row r="35" spans="1:3">
      <c r="A35" s="3" t="s">
        <v>140</v>
      </c>
      <c r="B35" s="4" t="n">
        <v>-2329</v>
      </c>
      <c r="C35" s="4" t="n">
        <v>-7295</v>
      </c>
    </row>
    <row r="36" spans="1:3">
      <c r="A36" s="3" t="s">
        <v>141</v>
      </c>
      <c r="B36" s="4" t="n">
        <v>771</v>
      </c>
      <c r="C36" s="4" t="n">
        <v>-1854</v>
      </c>
    </row>
    <row r="37" spans="1:3">
      <c r="A37" s="3" t="s">
        <v>142</v>
      </c>
      <c r="B37" s="4" t="n">
        <v>9850</v>
      </c>
      <c r="C37" s="4" t="n">
        <v>-17409</v>
      </c>
    </row>
    <row r="38" spans="1:3">
      <c r="A38" s="3" t="s">
        <v>143</v>
      </c>
      <c r="B38" s="4" t="n">
        <v>37082</v>
      </c>
      <c r="C38" s="4" t="n">
        <v>50891</v>
      </c>
    </row>
    <row r="39" spans="1:3">
      <c r="A39" s="3" t="s">
        <v>144</v>
      </c>
      <c r="B39" s="7" t="n">
        <v>46932</v>
      </c>
      <c r="C39" s="7" t="n">
        <v>334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v>
      </c>
    </row>
    <row r="3" spans="1:2">
      <c r="A3" s="3" t="s">
        <v>145</v>
      </c>
      <c r="B3" s="3"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6:17:18Z</dcterms:created>
  <dcterms:modified xmlns:dcterms="http://purl.org/dc/terms/" xmlns:xsi="http://www.w3.org/2001/XMLSchema-instance" xsi:type="dcterms:W3CDTF">2018-01-09T16:17:18Z</dcterms:modified>
</cp:coreProperties>
</file>